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p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Liabilities and Other"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Stock-Based Incentive Plan" sheetId="18" state="visible" r:id="rId18"/>
    <sheet xmlns:r="http://schemas.openxmlformats.org/officeDocument/2006/relationships" name="Supplemental Disclosure of Cash"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nior Secured Credit Agreement"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Retirement Plan" sheetId="25" state="visible" r:id="rId25"/>
    <sheet xmlns:r="http://schemas.openxmlformats.org/officeDocument/2006/relationships" name="Derivatives" sheetId="26" state="visible" r:id="rId26"/>
    <sheet xmlns:r="http://schemas.openxmlformats.org/officeDocument/2006/relationships" name="Fair Value Measurement" sheetId="27" state="visible" r:id="rId27"/>
    <sheet xmlns:r="http://schemas.openxmlformats.org/officeDocument/2006/relationships" name="Supplemental Disclosures about "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Other Assets (Tables)" sheetId="36" state="visible" r:id="rId36"/>
    <sheet xmlns:r="http://schemas.openxmlformats.org/officeDocument/2006/relationships" name="Accrued Liabilities and Other (" sheetId="37" state="visible" r:id="rId37"/>
    <sheet xmlns:r="http://schemas.openxmlformats.org/officeDocument/2006/relationships" name="Asset Retirement Obligations (T" sheetId="38" state="visible" r:id="rId38"/>
    <sheet xmlns:r="http://schemas.openxmlformats.org/officeDocument/2006/relationships" name="Stockholders' Equity (Tables)" sheetId="39" state="visible" r:id="rId39"/>
    <sheet xmlns:r="http://schemas.openxmlformats.org/officeDocument/2006/relationships" name="Stock-Based Incentive Plan (Tab" sheetId="40" state="visible" r:id="rId40"/>
    <sheet xmlns:r="http://schemas.openxmlformats.org/officeDocument/2006/relationships" name="Supplemental Disclosure of Ca_2"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Concentrations of Credit Risk (" sheetId="44" state="visible" r:id="rId44"/>
    <sheet xmlns:r="http://schemas.openxmlformats.org/officeDocument/2006/relationships" name="Derivatives (Tables)" sheetId="45" state="visible" r:id="rId45"/>
    <sheet xmlns:r="http://schemas.openxmlformats.org/officeDocument/2006/relationships" name="Fair Value Measurement - (Table" sheetId="46" state="visible" r:id="rId46"/>
    <sheet xmlns:r="http://schemas.openxmlformats.org/officeDocument/2006/relationships" name="Supplemental Disclosures abou_2" sheetId="47" state="visible" r:id="rId47"/>
    <sheet xmlns:r="http://schemas.openxmlformats.org/officeDocument/2006/relationships" name="Selected Quarterly Financial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 Schedule " sheetId="51" state="visible" r:id="rId51"/>
    <sheet xmlns:r="http://schemas.openxmlformats.org/officeDocument/2006/relationships" name="Revenue Recognition - Additiona" sheetId="52" state="visible" r:id="rId52"/>
    <sheet xmlns:r="http://schemas.openxmlformats.org/officeDocument/2006/relationships" name="Leases - Additional Information" sheetId="53" state="visible" r:id="rId53"/>
    <sheet xmlns:r="http://schemas.openxmlformats.org/officeDocument/2006/relationships" name="Leases - Future Minimum Lease M" sheetId="54" state="visible" r:id="rId54"/>
    <sheet xmlns:r="http://schemas.openxmlformats.org/officeDocument/2006/relationships" name="Leases - Supplemental Informati" sheetId="55" state="visible" r:id="rId55"/>
    <sheet xmlns:r="http://schemas.openxmlformats.org/officeDocument/2006/relationships" name="Prepaid Expenses and Other Cu_3"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Other Assets (Details)" sheetId="59" state="visible" r:id="rId59"/>
    <sheet xmlns:r="http://schemas.openxmlformats.org/officeDocument/2006/relationships" name="Other Assets - Additional Infor" sheetId="60" state="visible" r:id="rId60"/>
    <sheet xmlns:r="http://schemas.openxmlformats.org/officeDocument/2006/relationships" name="Accrued Liabilities and Other -" sheetId="61" state="visible" r:id="rId61"/>
    <sheet xmlns:r="http://schemas.openxmlformats.org/officeDocument/2006/relationships" name="Asset Retirement Obligations - " sheetId="62" state="visible" r:id="rId62"/>
    <sheet xmlns:r="http://schemas.openxmlformats.org/officeDocument/2006/relationships" name="Stockholders' Equity - Narrativ" sheetId="63" state="visible" r:id="rId63"/>
    <sheet xmlns:r="http://schemas.openxmlformats.org/officeDocument/2006/relationships" name="Stockholders' Equity - Dividend" sheetId="64" state="visible" r:id="rId64"/>
    <sheet xmlns:r="http://schemas.openxmlformats.org/officeDocument/2006/relationships" name="Stockholders' Equity - Treasury" sheetId="65" state="visible" r:id="rId65"/>
    <sheet xmlns:r="http://schemas.openxmlformats.org/officeDocument/2006/relationships" name="Stock-Based Incentive Plan - Na" sheetId="66" state="visible" r:id="rId66"/>
    <sheet xmlns:r="http://schemas.openxmlformats.org/officeDocument/2006/relationships" name="Stock-Based Incentive Plan - Fa" sheetId="67" state="visible" r:id="rId67"/>
    <sheet xmlns:r="http://schemas.openxmlformats.org/officeDocument/2006/relationships" name="Stock-Based Incentive Plan - Sc" sheetId="68" state="visible" r:id="rId68"/>
    <sheet xmlns:r="http://schemas.openxmlformats.org/officeDocument/2006/relationships" name="Stock-Based Incentive Plan - Ve" sheetId="69" state="visible" r:id="rId69"/>
    <sheet xmlns:r="http://schemas.openxmlformats.org/officeDocument/2006/relationships" name="Supplemental Disclosure of Ca_3" sheetId="70" state="visible" r:id="rId70"/>
    <sheet xmlns:r="http://schemas.openxmlformats.org/officeDocument/2006/relationships" name="Income Taxes - Narrative (Detai"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Net Income Per Share - Schedule" sheetId="75" state="visible" r:id="rId75"/>
    <sheet xmlns:r="http://schemas.openxmlformats.org/officeDocument/2006/relationships" name="Net Income Per Share - Schedu_2" sheetId="76" state="visible" r:id="rId76"/>
    <sheet xmlns:r="http://schemas.openxmlformats.org/officeDocument/2006/relationships" name="Senior Secured Credit Agreeme_2" sheetId="77" state="visible" r:id="rId77"/>
    <sheet xmlns:r="http://schemas.openxmlformats.org/officeDocument/2006/relationships" name="Concentrations of Credit Risk -" sheetId="78" state="visible" r:id="rId78"/>
    <sheet xmlns:r="http://schemas.openxmlformats.org/officeDocument/2006/relationships" name="Retirement Plan (Details)" sheetId="79" state="visible" r:id="rId79"/>
    <sheet xmlns:r="http://schemas.openxmlformats.org/officeDocument/2006/relationships" name="Derivatives - Gain and Loss on " sheetId="80" state="visible" r:id="rId80"/>
    <sheet xmlns:r="http://schemas.openxmlformats.org/officeDocument/2006/relationships" name="Derivatives - Crude Oil Derivat" sheetId="81" state="visible" r:id="rId81"/>
    <sheet xmlns:r="http://schemas.openxmlformats.org/officeDocument/2006/relationships" name="Fair Value Measurement - Deriva" sheetId="82" state="visible" r:id="rId82"/>
    <sheet xmlns:r="http://schemas.openxmlformats.org/officeDocument/2006/relationships" name="Supplemental Disclosures abou_3" sheetId="83" state="visible" r:id="rId83"/>
    <sheet xmlns:r="http://schemas.openxmlformats.org/officeDocument/2006/relationships" name="Supplemental Disclosures abou_4" sheetId="84" state="visible" r:id="rId84"/>
    <sheet xmlns:r="http://schemas.openxmlformats.org/officeDocument/2006/relationships" name="Supplemental Disclosures abou_5" sheetId="85" state="visible" r:id="rId85"/>
    <sheet xmlns:r="http://schemas.openxmlformats.org/officeDocument/2006/relationships" name="Supplemental Disclosures abou_6" sheetId="86" state="visible" r:id="rId86"/>
    <sheet xmlns:r="http://schemas.openxmlformats.org/officeDocument/2006/relationships" name="Supplemental Disclosures abou_7" sheetId="87" state="visible" r:id="rId87"/>
    <sheet xmlns:r="http://schemas.openxmlformats.org/officeDocument/2006/relationships" name="Supplemental Disclosures abou_8" sheetId="88" state="visible" r:id="rId88"/>
    <sheet xmlns:r="http://schemas.openxmlformats.org/officeDocument/2006/relationships" name="Selected Quarterly Financial _3"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Page - USD ($)</t>
        </is>
      </c>
      <c r="B1" s="2" t="inlineStr">
        <is>
          <t>12 Months Ended</t>
        </is>
      </c>
    </row>
    <row r="2">
      <c r="B2" s="2" t="inlineStr">
        <is>
          <t>Jun. 30, 2020</t>
        </is>
      </c>
      <c r="C2" s="2" t="inlineStr">
        <is>
          <t>Sep. 01, 2020</t>
        </is>
      </c>
      <c r="D2" s="2" t="inlineStr">
        <is>
          <t>Dec. 31, 2019</t>
        </is>
      </c>
    </row>
    <row r="3">
      <c r="A3" s="3" t="inlineStr">
        <is>
          <t>Cover [Abstract]</t>
        </is>
      </c>
    </row>
    <row r="4">
      <c r="A4" s="4" t="inlineStr">
        <is>
          <t>Entity Registrant Name</t>
        </is>
      </c>
      <c r="B4" s="4" t="inlineStr">
        <is>
          <t>EVOLUTION PETROLEUM CORP</t>
        </is>
      </c>
    </row>
    <row r="5">
      <c r="A5" s="4" t="inlineStr">
        <is>
          <t>Entity Central Index Key</t>
        </is>
      </c>
      <c r="B5" s="4" t="inlineStr">
        <is>
          <t>0001006655</t>
        </is>
      </c>
    </row>
    <row r="6">
      <c r="A6" s="4" t="inlineStr">
        <is>
          <t>Current Fiscal Year End Date</t>
        </is>
      </c>
      <c r="B6" s="4" t="inlineStr">
        <is>
          <t>--06-30</t>
        </is>
      </c>
    </row>
    <row r="7">
      <c r="A7" s="4" t="inlineStr">
        <is>
          <t>Entity Filer Category</t>
        </is>
      </c>
      <c r="B7" s="4" t="inlineStr">
        <is>
          <t>Accelerated Filer</t>
        </is>
      </c>
    </row>
    <row r="8">
      <c r="A8" s="4" t="inlineStr">
        <is>
          <t>Document Type</t>
        </is>
      </c>
      <c r="B8" s="4" t="inlineStr">
        <is>
          <t>10-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t>
        </is>
      </c>
      <c r="C13" s="5" t="n">
        <v>32956469</v>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ICFR Auditor Attestation Flag</t>
        </is>
      </c>
      <c r="B18" s="4" t="inlineStr">
        <is>
          <t>false</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Public Float</t>
        </is>
      </c>
      <c r="D22" s="6" t="n">
        <v>122253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Revenue Recognition Our revenue is primarily generated from our interests in the Delhi field in Northeast Louisiana and, our interests in the Hamilton Dome field in Wyoming. Additionally, an overriding royalty interest retained in a past divestiture of Texas properties provided de minimis revenue: June 30, 2020 2019 Revenues Crude oil $ 28,578,879 $ 40,779,052 Natural gas liquids 1,018,349 2,449,359 Natural gas 2,068 1,210 Total revenues $ 29,599,296 $ 43,229,621 We are a non-operator and presently do not take production in kind and do not negotiate contracts with customers. We recognize crude oil, natural gas liquids, and natural gas production revenue at the point in time when custody and title (“control”) of the product transfers to the customer. Transfer of control drives the presentation of post-production expenses such as transportation, gathering, and processing deductions within the accompanying statements of operations. Fees and other deductions incurred prior to control transfer are recorded within the production costs line item on the accompanying consolidated statements of operations, while fees and other deductions incurred subsequent to control transfer are embedded in the price and effectively recorded as a reduction of crude oil, natural gas liquids, and natural gas production revenue. Judgments made in applying the guidance in Accounting Standards Codification Topic 606, Revenue from Contracts with Customers, relate primarily to determining the point in time when control of product transfers to the customer.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satisfied performance obligations at the end of an accounting period. Revenue is recorded in the month when contractual performance obligations are satisfied. However, settlement statements from the purchasers of hydrocarbons and the related cash consideration are received one to two months after production has occurred, which is typical in the industry. As a result, the Company must estimate the amount of production delivered to the customer and the consideration that will ultimately be received for the sale of the product. Estimated revenue due to the Company is recorded within the receivables line item on the accompanying consolidated balance sheets until payment is received. The accounts receivable balances from contracts with customers as of June 30, 2020 and 2019 , as presented on our respective consolidated balance sheets, were $1.9 million and $3.2 million , respectively. To estimate accounts receivable from operators' contracts with customers, the Company uses knowledge of its properties, historical performance, contractual arrangements, index pricing, quality and transportation differentials, and other factors. Differences between estimates and actual amounts received for product sales are recorded in the month that payment is received from the purchaser. Revenue recognized during the fiscal year ended June 30, 2020 and 2019 related to performance obligations satisfied in prior reporting periods,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Operating leases are reflected as an operating lease ROU asset included in “Other assets, net”, and as a ROU liability in “Accrued liabilities and other” and “Operating lease liability” on our consolidated balance sheets. Operating lease ROU assets and liabilities are recognized at the commencement date of an arrangement based on the present value of lease payments over the lease term. In addition to the present value of lease payments, the operating lease ROU asset would also include any lease payments made to the lessor prior to lease commencement less any lease incentives and initial direct costs incurred, if any. Lease expense for operating lease payments is recognized on a straight-line basis over the lease term. Certain leases have payment terms that vary based on the usage of the underlying assets. Variable lease payments are not included in ROU assets and lease liabilities. For all operating leases, lease and non-lease components are accounted for as a single lease component. As a non-operator in recent years and having adequate liquidity, the Company has generally not entered into lease transactions. Presently, our only operating lease is for corporate office space in Houston, Texas, effective May 1, 2019 and which expires November 30, 2022. Presently we have one operating lease for office space, no finance leases and no short-term leases. The Company makes certain assumptions and judgments when evaluating a contract that meets the definition of a lease under Topic 842. At adoption, July 1, 2019, as our lease did not provide an implicit rate, we used our prime-rate-based borrowing rate under our senior secured credit facility as our incremental borrowing as the term facility was based on a similar term and is appropriately risk-adjusted. We determined lease term by considering any option available to extend or to early terminate the lease which we believed was reasonably certain to be exercised. At June 30, 2020 , maturities of our operating lease liability are as follows: Fiscal Year Operating Lease Liability 2021 59,945 2022 61,843 2023 26,098 Total lease payments 147,886 Less imputed interest (8,617 ) Total lease liability $ 139,269 Supplemental cash flow, balance sheet, and other disclosures information related to our operating leases are as follows: As of and For the Year Ended June 30, 2020 Cash Flow: Cash paid for amounts included in the measurement of lease liabilities $ 4,903 ROU asset added in exchange for lease obligation at adoption 161,125 Balance Sheet: Operating lease ROU asset (included in other assets) 117,193 Accrued liabilities - current 54,290 Operating lease liability - long-term 84,978 Other: Weighted average remaining lease term in years 2.66 Weighted average discount rate 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June 30, June 30, Prepaid insurance $ 289,999 $ 206,198 Prepaid federal and state income taxes 86,208 121,679 Prepaid investor relations and other 115,479 130,401 Prepaid expenses and other current assets $ 491,686 $ 458,2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Property and Equipment June 30, June 30, Oil and natural gas properties: Property costs subject to amortization $ 107,390,379 $ 95,622,153 Less: Accumulated depreciation, depletion, and amortization (40,878,098 ) (35,275,687 ) Unproved properties not subject to amortization — — Oil and natural gas properties, net 66,512,281 60,346,466 Other property and equipment: Furniture, fixtures and office equipment, at cost 154,731 154,731 Less: Accumulated depreciation (137,092 ) (128,313 ) Other property and equipment, net $ 17,639 $ 26,418 As of June 30, 2020 and 2019 , all oil and gas property costs were being amortized. During the years ended June 30, 2020 and 2019 , the Company incurred capital expenditures of $1.5 million and $5.2 million , respectively. Hamilton Dome Acquisition On November 1, 2019, and effective as of October 1, 2019, our wholly-owned subsidiary, Evolution Petroleum West, Inc., a Delaware corporation, purchased a 23.5% non-operated working interest and a 19.7% revenue interest in the Hamilton Dome unitized field located in Hot Springs County, Wyoming, from entities owned or controlled by Merit Energy Company ("Merit") of Dallas, Texas. At closing on November 1, 2019, we paid a cash purchase price of $9.5 million subject to customary purchase price adjustments, which were settled in December 2019 upon our receipt of a $0.2 million cash payment made by Merit. Given the effective date of the transaction, the purchase price adjustment consisted of our interest's share of sales proceeds from October sales net of our share of operating expenses. Commencing November 1, 2019, we began recording our share of Hamilton Dome revenues, related expenses, and capital costs. In connection with this acquisition, the Company recorded a $0.9 million non-cash addition of asset retirement obligations of wells and related assets. The unit includes producing and water injection wells and associated facilities producing crude oil from proved developed reserves. There were no proved undeveloped reserves. We accounted for this acquisition transaction as an asset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0</t>
        </is>
      </c>
    </row>
    <row r="3">
      <c r="A3" s="3" t="inlineStr">
        <is>
          <t>Deferred Costs, Capitalized, Prepaid, and Other Assets Disclosure [Abstract]</t>
        </is>
      </c>
    </row>
    <row r="4">
      <c r="A4" s="4" t="inlineStr">
        <is>
          <t>Other Assets</t>
        </is>
      </c>
      <c r="B4" s="4" t="inlineStr">
        <is>
          <t>Other Assets June 30, June 30, Royalty rights 108,512 108,512 Less: Accumulated amortization of royalty rights (61,037 ) (47,474 ) Investment in Well Lift Inc., at cost 108,750 108,750 Deferred loan costs 168,972 168,972 Less: Accumulated amortization of deferred loan costs (157,084 ) (141,927 ) Right of use asset under operating lease 161,125 — Less: Accumulated amortization of right of use asset (43,932 ) — Software license 20,662 20,662 Less: Accumulated amortization of software license (14,350 ) (7,462 ) Other assets, net $ 291,618 $ 210,033 Our royalty rights and investment in Well Lift, Inc. ("WLI") resulted from the separation of our artificial lift technology operations in December 2015. We conveyed our patents and other intellectual property to WLI and retained a 5% royalty on future gross revenues associated with the technology. We own 17.5% of the common stock of WLI and account for our investment in this private company at cost less impairment, if any, plus or minus changes resulting from observable price changes in orderly transactions for the identical or a similar investment of the same issuer, if such were to occur. The Company evaluates the investment for impairment when it identifies any events or changes in circumstances that might have a significant adverse effect on the fair value of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and Other</t>
        </is>
      </c>
      <c r="B1" s="2" t="inlineStr">
        <is>
          <t>12 Months Ended</t>
        </is>
      </c>
    </row>
    <row r="2">
      <c r="B2" s="2" t="inlineStr">
        <is>
          <t>Jun. 30, 2020</t>
        </is>
      </c>
    </row>
    <row r="3">
      <c r="A3" s="3" t="inlineStr">
        <is>
          <t>Other Liabilities Disclosure [Abstract]</t>
        </is>
      </c>
    </row>
    <row r="4">
      <c r="A4" s="4" t="inlineStr">
        <is>
          <t>Accrued Liabilities and Other</t>
        </is>
      </c>
      <c r="B4" s="4" t="inlineStr">
        <is>
          <t>Accrued Liabilities and Other June 30, June 30, Accrued incentive and other compensation $ 176,636 $ 369,719 Asset retirement obligations due within one year — 50,244 Accrued franchise taxes 100,978 5,738 Accrued ad valorem taxes 108,000 100,500 Payable for settled derivatives 265,188 — Operating lease liability, current 54,290 — Accrued - other 11,556 11,554 Accrued liabilities and other $ 716,648 $ 537,7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Jun. 30, 2020</t>
        </is>
      </c>
    </row>
    <row r="3">
      <c r="A3" s="3" t="inlineStr">
        <is>
          <t>Asset Retirement Obligation Disclosure [Abstract]</t>
        </is>
      </c>
    </row>
    <row r="4">
      <c r="A4" s="4" t="inlineStr">
        <is>
          <t>Asset Retirement Obligations</t>
        </is>
      </c>
      <c r="B4" s="4" t="inlineStr">
        <is>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years ended June 30, 2020 and 2019 : Years Ended 2020 2019 Asset retirement obligations — beginning of period $ 1,610,845 $ 1,422,955 Liabilities incurred 944,278 (a) 31,268 Liabilities settled (86,592 ) (b) — Accretion of discount 146,504 101,506 Revisions to previous estimates (26,141 ) 55,116 Asset retirement obligations — end of period 2,588,894 1,610,845 Less: current asset retirement obligations — (50,244 ) Long-term portion of asset retirement obligations $ 2,588,894 $ 1,560,601 (a) Liabilities incurred in fiscal 2020 included $0.9 million from our acquisition of our Hamilton Dome interest and remainder related to facilities at the Delhi field. (b) We abandoned one well in the Delhi field and four wells in the Hamilton Dome fie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Stockholders' Equity Common Stock As of June 30, 2020 , we had 32,956,469 shares of common stock outstanding. The Company began paying quarterly cash dividends on common stock in December 2013. As of June 30, 2020, we have cumulatively paid $70.2 million in cash dividends. We paid dividends of $10,740,754 and $13,272,058 from retained earnings to our common shareholders during the years ended June 30, 2020 and 2019 , respectively. The following table reflects the dividends paid per common share in each quarter within the respective two fiscal years: Fiscal Year 2020 2019 Fourth quarter ended June 30, $0.025 $0.100 Third quarter ended March 31, $0.100 $0.100 Second quarter ended December 31, $0.100 $0.100 First quarter ended September 30, $0.100 $0.100 In May 2015, the Board of Directors approved a share repurchase program covering up to 5 million of the Company's common stock. Since inception of the program through June 30, 2020, the Company has spent $4.0 million to repurchase 706,858 common shares at an average price of $5.72 per share. Under the program's terms, shares are repurchased only on the open market and in accordance with the requirements of the SEC.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The Company has also acquired treasury stock from holders of newly vested stock-based awards to fund the recipients' payroll tax withholding obligations. Such shares were valued at fair market value on the date of vesting. The treasury shares were subsequently canceled. The following summarized the Company's treasury stock purchases in its last two fiscal years. Common Shares Acquired Average Price per Share Treasury Stock Purchases Year Ended June 30, 2020: Shares surrendered for tax withholding upon vesting 9,255 $5.90 $ 54,565 Share repurchase program 440,666 $5.51 2,428,792 Total 449,921 $5.52 $ 2,483,357 Year Ended June 30, 2019: Shares surrendered for tax withholding upon vesting 17,994 $8.57 $ 154,179 Share repurchase program 430 $6.07 2,612 Total 18,424 $8.51 $ 156,791 Tax Treatment of Dividends to Recipients Based on our current projections for the fiscal year ended June 30, 2020 , we expect that all common stock dividends for this fiscal year will be treated for tax purposes as qualified dividend income to the recipients. For the fiscal year ended June 30, 2019 , all common stock dividends for that fiscal year were treated for tax purposes as qualified dividend income to the recipi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12 Months Ended</t>
        </is>
      </c>
    </row>
    <row r="2">
      <c r="B2" s="2" t="inlineStr">
        <is>
          <t>Jun. 30, 2020</t>
        </is>
      </c>
    </row>
    <row r="3">
      <c r="A3" s="3" t="inlineStr">
        <is>
          <t>Share-based Payment Arrangement [Abstract]</t>
        </is>
      </c>
    </row>
    <row r="4">
      <c r="A4" s="4" t="inlineStr">
        <is>
          <t>Stock-Based Incentive Plan</t>
        </is>
      </c>
      <c r="B4" s="4" t="inlineStr">
        <is>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non-statutory stock options, stock appreciation rights, restricted stock awards, restricted stock unit awards, performance share awards, performance cash awards, and other forms of incentives valued in whole or in part by reference to, or otherwise based on, our common stock, including its appreciation in value. As of June 30, 2020 , 390,489 shares remained available for grant under the 2016 Plan. All remaining outstanding awards granted under the 2004 Plan have vested during the year ended June 30, 2020 . Restricted Stock and Contingent Restricted Stock The Company may award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typically higher performance-based or market-based vesting thresholds and are issued only upon vesting. Shares underlying Contingent Restricted Stock awards are reserved from the Plan under which they were granted under. In July 2019, the new chief executive officer upon his employment received 48,872 shares of serviced-based restricted common stock which vest in three equal amounts on June 30, 2020, 2021 and 2022. He was also awarded a total of 200,000 market-based restricted stock units consisting of four equal tranches, each of which may vest only if its respective stock price requirement is met before the award term expires. Each tranche has a separate stated price requirement and respective vesting will occur only if, before July 1, 2023, the ninety-day trailing average Company stock share price equals or exceeds its tranche price requirement. During the year ended June 30, 2020 , we also granted 52,119 service-based and 104,236 market-based Restricted Stock awards to our employees as well as 56,395 service-based awards to the Company's directors. Service-based awards vest with continuous employment by the Company, generally in annual installments over a three - or four -year period. Certain awards may contain other vesting periods, including quarterly installments and one -year vesting. Restricted Stock grants, which vest based on service, are valued at the fair market value on the date of grant and amortized over the service period.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term of the award. As of June 30, 2020 , there were no performance-based awards outstanding. Market-based awards vest if their respective two - or three -year trailing total returns on the Company’s common stock exceed the corresponding total returns of various quartiles of indices consisting of either peer companies or a broad market index of companies in our industry. More recent market-based awards vest if the average of the Company's closing stock prices over defined quarterly measurement periods together with accumulated paid dividends exceeds a defined value. The fair values and expected vesting periods of these awards are determined using a Monte Carlo simulation based on the historical volatility of the Company's total return compared to the historical volatilities of the other companies in the index. Compensation expense for market-based awards is recognized over the expected vesting period using the straight-line method, so long as the holder remains an employee or director of the Company. Total compensation expense is based on the fair value of the awards at the date of grant and is independent of vesting or expiration of the awards, except for termination of service. Assumptions used in the Monte Carlo simulation valuations for the years ended June 30, 2020 and 2019 were: Year Ended June 30, 2020 2019 Weighted average fair value of market-based awards granted $ 3.79 $ 8.24 Risk-free interest rate 1.65% to 1.87% 2.69 % Expected life in years 1.35 to 2.56 2.82 Expected volatility 38.6% to 43.7% 41.8 % Dividend yield 6% to 7.2% 4.0 % Unvested Restricted Stock awards at June 30, 2020 consisted of the following: Award Type Number of Weighted Service-based awards 155,318 $ 5.88 Market-based awards 129,710 5.10 Unvested at June 30, 2020 285,028 $ 5.53 The following table sets forth the Restricted Stock transactions for the year ended June 30, 2020 : Number of Restricted Shares Weighted Average Grant-Date Fair Value Unamortized Compensation Expense at June 30, 2020 Weighted Average Remaining Amortization Period (Years) Unvested at July 1, 2019 176,683 $ 8.09 $ — Service-based shares granted 157,386 5.73 Market-based shares granted 104,236 4.34 Vested (104,159 ) 7.19 Forfeited (49,118 ) 9.35 Unvested at June 30, 2020 285,028 $ 5.53 $ 1,001,477 1.74 The following is a summary of Restricted Stock that vested during the last two fiscal years: Year Ended June 30, 2020 2019 Vesting-date intrinsic value of Restricted Stock $ 477,647 $ 1,141,631 Grant-date fair value of vested Restricted Stock $ 748,893 $ 909,678 Number of awards that vested 104,159 133,776 The following table summarizes Contingent Restricted Stock activity for the year ended June 30, 2020 : Number of Weighted Unamortized Compensation Expense at June 30, 2020 Weighted Average Remaining Amortization Period (Years) Unvested at July 1, 2019 10,156 $ 3.42 Market-based awards granted 200,000 3.50 Vested (10,156 ) 3.42 Unvested at June 30, 2020 200,000 $ 3.50 $ 156,591 0.52 All of these outstanding awards at June 30, 2020 are market-based awards. The following is a summary of Contingent Restricted Stock vestings for the last two fiscal years: Year Ended June 30, 2020 2019 Vest-date intrinsic value of Contingent Restricted Stock $ 60,225 $ 105,227 Grant-date fair value of vested Contingent Restricted Stock $ 34,734 $ 60,266 Number of awards that vested 10,156 10,629 Stock-based Compensation Expense For the years ended June 30, 2020 , and 2019 , we recognized stock-based compensation expense related to Restricted Stock and Contingent Restricted Stock grants of $1,285,663 and $888,16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Jun. 30, 2020</t>
        </is>
      </c>
    </row>
    <row r="3">
      <c r="A3" s="3" t="inlineStr">
        <is>
          <t>Supplemental Cash Flow Elements [Abstract]</t>
        </is>
      </c>
    </row>
    <row r="4">
      <c r="A4" s="4" t="inlineStr">
        <is>
          <t>Supplemental Disclosure of Cash Flow Information</t>
        </is>
      </c>
      <c r="B4" s="4" t="inlineStr">
        <is>
          <t>Supplemental Disclosure of Cash Flow Information June 30, 2020 2019 Income taxes paid $ 1,241,538 $ 2,762,919 Non-cash transactions: Decrease in accrued purchases of property and equipment (212,456 ) (1,603,290 ) Oil and natural gas property costs attributable to the recognition of asset retirement obligations 918,137 86,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19662528</v>
      </c>
      <c r="C3" s="6" t="n">
        <v>31552533</v>
      </c>
    </row>
    <row r="4">
      <c r="A4" s="4" t="inlineStr">
        <is>
          <t>Receivables from oil and gas sales</t>
        </is>
      </c>
      <c r="B4" s="5" t="n">
        <v>1919213</v>
      </c>
      <c r="C4" s="5" t="n">
        <v>3168116</v>
      </c>
    </row>
    <row r="5">
      <c r="A5" s="4" t="inlineStr">
        <is>
          <t>Receivables for federal and state income tax refunds</t>
        </is>
      </c>
      <c r="B5" s="5" t="n">
        <v>3243271</v>
      </c>
      <c r="C5" s="5" t="n">
        <v>0</v>
      </c>
    </row>
    <row r="6">
      <c r="A6" s="4" t="inlineStr">
        <is>
          <t>Prepaid expenses and other current assets</t>
        </is>
      </c>
      <c r="B6" s="5" t="n">
        <v>491686</v>
      </c>
      <c r="C6" s="5" t="n">
        <v>458278</v>
      </c>
    </row>
    <row r="7">
      <c r="A7" s="4" t="inlineStr">
        <is>
          <t>Total current assets</t>
        </is>
      </c>
      <c r="B7" s="5" t="n">
        <v>25316698</v>
      </c>
      <c r="C7" s="5" t="n">
        <v>35178927</v>
      </c>
    </row>
    <row r="8">
      <c r="A8" s="3" t="inlineStr">
        <is>
          <t>Property and equipment, net of depreciation, depletion, and amortization</t>
        </is>
      </c>
    </row>
    <row r="9">
      <c r="A9" s="4" t="inlineStr">
        <is>
          <t>Oil and natural gas properties—full-cost method of accounting, of which none were excluded from amortization</t>
        </is>
      </c>
      <c r="B9" s="5" t="n">
        <v>66512281</v>
      </c>
      <c r="C9" s="5" t="n">
        <v>60346466</v>
      </c>
    </row>
    <row r="10">
      <c r="A10" s="4" t="inlineStr">
        <is>
          <t>Other property and equipment, net</t>
        </is>
      </c>
      <c r="B10" s="5" t="n">
        <v>17639</v>
      </c>
      <c r="C10" s="5" t="n">
        <v>26418</v>
      </c>
    </row>
    <row r="11">
      <c r="A11" s="4" t="inlineStr">
        <is>
          <t>Total property and equipment, net</t>
        </is>
      </c>
      <c r="B11" s="5" t="n">
        <v>66529920</v>
      </c>
      <c r="C11" s="5" t="n">
        <v>60372884</v>
      </c>
    </row>
    <row r="12">
      <c r="A12" s="4" t="inlineStr">
        <is>
          <t>Other assets, net</t>
        </is>
      </c>
      <c r="B12" s="5" t="n">
        <v>291618</v>
      </c>
      <c r="C12" s="5" t="n">
        <v>210033</v>
      </c>
    </row>
    <row r="13">
      <c r="A13" s="4" t="inlineStr">
        <is>
          <t>Total assets</t>
        </is>
      </c>
      <c r="B13" s="5" t="n">
        <v>92138236</v>
      </c>
      <c r="C13" s="5" t="n">
        <v>95761844</v>
      </c>
    </row>
    <row r="14">
      <c r="A14" s="3" t="inlineStr">
        <is>
          <t>Current liabilities</t>
        </is>
      </c>
    </row>
    <row r="15">
      <c r="A15" s="4" t="inlineStr">
        <is>
          <t>Accounts payable</t>
        </is>
      </c>
      <c r="B15" s="5" t="n">
        <v>1471679</v>
      </c>
      <c r="C15" s="5" t="n">
        <v>2084140</v>
      </c>
    </row>
    <row r="16">
      <c r="A16" s="4" t="inlineStr">
        <is>
          <t>Accrued liabilities and other</t>
        </is>
      </c>
      <c r="B16" s="5" t="n">
        <v>716648</v>
      </c>
      <c r="C16" s="5" t="n">
        <v>537755</v>
      </c>
    </row>
    <row r="17">
      <c r="A17" s="4" t="inlineStr">
        <is>
          <t>Derivative contract liabilities</t>
        </is>
      </c>
      <c r="B17" s="5" t="n">
        <v>1911343</v>
      </c>
      <c r="C17" s="5" t="n">
        <v>0</v>
      </c>
    </row>
    <row r="18">
      <c r="A18" s="4" t="inlineStr">
        <is>
          <t>State and federal taxes payable</t>
        </is>
      </c>
      <c r="B18" s="5" t="n">
        <v>179189</v>
      </c>
      <c r="C18" s="5" t="n">
        <v>130799</v>
      </c>
    </row>
    <row r="19">
      <c r="A19" s="4" t="inlineStr">
        <is>
          <t>Total current liabilities</t>
        </is>
      </c>
      <c r="B19" s="5" t="n">
        <v>4278859</v>
      </c>
      <c r="C19" s="5" t="n">
        <v>2752694</v>
      </c>
    </row>
    <row r="20">
      <c r="A20" s="3" t="inlineStr">
        <is>
          <t>Long term liabilities</t>
        </is>
      </c>
    </row>
    <row r="21">
      <c r="A21" s="4" t="inlineStr">
        <is>
          <t>Deferred income taxes</t>
        </is>
      </c>
      <c r="B21" s="5" t="n">
        <v>11061023</v>
      </c>
      <c r="C21" s="5" t="n">
        <v>11322691</v>
      </c>
    </row>
    <row r="22">
      <c r="A22" s="4" t="inlineStr">
        <is>
          <t>Asset retirement obligations</t>
        </is>
      </c>
      <c r="B22" s="5" t="n">
        <v>2588894</v>
      </c>
      <c r="C22" s="5" t="n">
        <v>1560601</v>
      </c>
    </row>
    <row r="23">
      <c r="A23" s="4" t="inlineStr">
        <is>
          <t>Operating lease liability</t>
        </is>
      </c>
      <c r="B23" s="5" t="n">
        <v>84978</v>
      </c>
    </row>
    <row r="24">
      <c r="A24" s="4" t="inlineStr">
        <is>
          <t>Total liabilities</t>
        </is>
      </c>
      <c r="B24" s="5" t="n">
        <v>18013754</v>
      </c>
      <c r="C24" s="5" t="n">
        <v>15635986</v>
      </c>
    </row>
    <row r="25">
      <c r="A25" s="4" t="inlineStr">
        <is>
          <t>Commitments and contingencies (Note 16)</t>
        </is>
      </c>
      <c r="B25" s="4" t="inlineStr">
        <is>
          <t xml:space="preserve"> </t>
        </is>
      </c>
      <c r="C25" s="4" t="inlineStr">
        <is>
          <t xml:space="preserve"> </t>
        </is>
      </c>
    </row>
    <row r="26">
      <c r="A26" s="3" t="inlineStr">
        <is>
          <t>Stockholders' equity</t>
        </is>
      </c>
    </row>
    <row r="27">
      <c r="A27" s="4" t="inlineStr">
        <is>
          <t>Common stock; par value $0.001; 100,000,000 shares authorized: issued and outstanding 32,956,469 and 33,183,730 shares as of June 30, 2020 and 2019, respectively</t>
        </is>
      </c>
      <c r="B27" s="5" t="n">
        <v>32956</v>
      </c>
      <c r="C27" s="5" t="n">
        <v>33183</v>
      </c>
    </row>
    <row r="28">
      <c r="A28" s="4" t="inlineStr">
        <is>
          <t>Additional paid-in capital</t>
        </is>
      </c>
      <c r="B28" s="5" t="n">
        <v>41291446</v>
      </c>
      <c r="C28" s="5" t="n">
        <v>42488913</v>
      </c>
    </row>
    <row r="29">
      <c r="A29" s="4" t="inlineStr">
        <is>
          <t>Retained earnings</t>
        </is>
      </c>
      <c r="B29" s="5" t="n">
        <v>32800080</v>
      </c>
      <c r="C29" s="5" t="n">
        <v>37603762</v>
      </c>
    </row>
    <row r="30">
      <c r="A30" s="4" t="inlineStr">
        <is>
          <t>Total stockholders' equity</t>
        </is>
      </c>
      <c r="B30" s="5" t="n">
        <v>74124482</v>
      </c>
      <c r="C30" s="5" t="n">
        <v>80125858</v>
      </c>
    </row>
    <row r="31">
      <c r="A31" s="4" t="inlineStr">
        <is>
          <t>Total liabilities and stockholders' equity</t>
        </is>
      </c>
      <c r="B31" s="6" t="n">
        <v>92138236</v>
      </c>
      <c r="C31" s="6" t="n">
        <v>95761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We file a consolidated federal income tax return in the United States of America in addition to various combined and separate filings in several state and local jurisdictions. There were no unrecognized tax benefits, nor any accrued interest or penalties associated with unrecognized tax benefits during the years ended June 30, 2020 and 2019 .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years ended June 30, 2016 through June 30, 2019 for federal tax purposes and for the years ended June 30, 2015 through June 30, 2019 for state tax purposes. To the extent we utilize net operating losses generated in earlier years, such earlier years may also be subject to audit. The components of our income tax provision (benefit) are as follows: June 30, 2020 June 30, 2019 Current: Federal $ (2,264,850 ) $ 2,343,512 State 345,522 371,593 Total current income tax provision (benefit) (1,919,328 ) 2,715,105 Deferred: Federal (266,482 ) 387,541 State 4,814 379,715 Total deferred income tax provision (benefit) (261,668 ) 767,256 Total income tax provision (benefit) $ (2,180,996 ) $ 3,482,361 For the years ended June 30, 2020 and 2019 , respectively, we recognized income tax benefit of $(2.2) million and an income tax expense of $3.5 million reflecting corresponding effective tax rates of (58.1)% and 18.5% , respectively. During the current year we undertook a project to seek potential cash tax savings opportunities identifying available Enhanced Oil Recovery credits (“EOR credits”) related to our interests in the Delhi field. To take advantage of the EOR credits, we amended federal and state tax returns for the years ended June 30, 2017 and 2018 and incorporated the associated impacts into our 2019 tax returns. Principally as a result of the EOR credits, the Company recorded a net tax benefit of $2.8 million during the current year. Relative to the foregoing, the Company has a $3.2 million receivable for income tax refunds at June 30, 2020. Our effective tax rate will typically differ from the statutory federal rate as a result of state income taxes, primarily in the State of Louisiana, and differences related to percentage depletion in excess of basis, stock-based compensation, and other permanent differences. The following table presents the reconciliation of our income taxes calculated at the statutory federal tax rate to the income tax provision (benefit) in our financial statements. June 30, 2020 % of Income Before Income Taxes June 30, 2019 % of Income Before Income Taxes Income tax provision (benefit) computed at the statutory federal rate: $ 788,776 21.0 % $ 3,960,480 21.0 % Reconciling items: Return to provision adjustments including returns amended for EOR credits (2,823,527 ) (75.2 )% — — % Depletion in excess of tax basis (412,215 ) (11.0 )% (982,302 ) (5.1 )% State income taxes, net of federal tax benefit 272,962 7.3 % 593,533 3.1 % Permanent differences related to stock-based compensation and other 22,408 0.6 % (73,671 ) (0.4 )% Expiration of Section 382 tax loss carryforwards — — % 127,410 0.7 % Change in valuation allowance for Section 382 tax loss carryforwards — — % (127,410 ) (0.7 )% Other (29,400 ) (0.8 )% (15,679 ) (0.1 )% Income tax provision (benefit) $ (2,180,996 ) (58.1 )% $ 3,482,361 18.5 % Deferred income taxes primarily represent the net tax effect of temporary differences between the carrying amounts of assets and liabilities for financial reporting purposes and the amounts used for income tax purposes. Asset (Liability) June 30, 2020 June 30, 2019 Deferred tax assets: Non-qualified stock-based compensation $ 234,559 $ 159,090 Net operating loss carry-forwards 78,197 496,082 Derivative losses 401,382 — Other 53,159 20,713 Gross deferred tax assets 767,297 675,885 Valuation allowance (53,218 ) (53,218 ) Total deferred tax assets 714,079 622,667 Deferred tax liability: Oil and natural gas properties (11,775,102 ) (11,945,358 ) Total deferred tax liability (11,775,102 ) (11,945,358 ) Net deferred tax liability $ (11,061,023 ) $ (11,322,691 ) As of June 30, 2020 , we had a federal tax loss carryforward of approximately $0.6 million that we acquired through a reverse merger in May 2004. The majority of the tax loss carryforwards from the reverse merger expired without being utilized. We will be able to utilize a maximum of $0.2 million of these carryforwards in equal annual amounts of $39,648 through 2023 and the balance is not able to be utilized based on the provisions of IRC Section 382. We have recorded a valuation allowance for the portion of our net operating loss that is limited by IRC Section 3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0</t>
        </is>
      </c>
    </row>
    <row r="3">
      <c r="A3" s="3" t="inlineStr">
        <is>
          <t>Earnings Per Share [Abstract]</t>
        </is>
      </c>
    </row>
    <row r="4">
      <c r="A4" s="4" t="inlineStr">
        <is>
          <t>Net Income Per Share</t>
        </is>
      </c>
      <c r="B4" s="4" t="inlineStr">
        <is>
          <t>Net Income Per Share The following table sets forth the computation of basic and diluted net income per share: June 30, 2020 2019 Numerator Net income attributable to common shareholders $ 5,937,072 $ 15,377,066 Denominator Weighted average number of common shares – Basic 33,031,149 33,160,283 Effect of dilutive securities: Contingent restricted stock grants 1,942 9,435 Weighted average number of common shares and dilutive potential common shares used in diluted EPS 33,033,091 33,169,718 Net income per common share – Basic $ 0.18 $ 0.46 Net income per common share – Diluted $ 0.18 $ 0.46 Outstanding Potential Dilutive Securities Weighted Average Exercise Price Outstanding at Contingent Restricted Stock grants $ — 200,000 Outstanding Potential Dilutive Securities Weighted Average Exercise Price Outstanding at Contingent Restricted Stock grants $ — 10,1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Credit Agreement</t>
        </is>
      </c>
      <c r="B1" s="2" t="inlineStr">
        <is>
          <t>12 Months Ended</t>
        </is>
      </c>
    </row>
    <row r="2">
      <c r="B2" s="2" t="inlineStr">
        <is>
          <t>Jun. 30, 2020</t>
        </is>
      </c>
    </row>
    <row r="3">
      <c r="A3" s="3" t="inlineStr">
        <is>
          <t>Debt Disclosure [Abstract]</t>
        </is>
      </c>
    </row>
    <row r="4">
      <c r="A4" s="4" t="inlineStr">
        <is>
          <t>Senior Secured Credit Agreement</t>
        </is>
      </c>
      <c r="B4" s="4" t="inlineStr">
        <is>
          <t xml:space="preserve"> Senior Secured Credit Agreement On April 11, 2016, the Company entered into a three -year, senior secured reserve-based credit facility ("Facility") in an amount up to $50 million . On May 25, 2018, we entered into the third amendment to our credit agreement governing the revolving credit facility to, among other things, extend the maturity date to April 11, 2021. On December 31, 2018, we entered into the fourth amendment to our credit agreement governing the revolving credit facility to broaden the definition for the Use of Proceeds. On April 27, 2020, the Company completed its spring redetermination of the Facility resulting in a decrease of the borrowing base to $27 million . The Company's ability to access the borrowing base is also limited by its compliance with certain financial covenants, including a debt service ratio covenant, described below. As a consequence of declining oil prices adversely impacting the Company's EBITDA upon which the debt service ratio is calculated, at June 30, 2020 the Company's borrowings would have been limited to approximately $8 million . There are no borrowings outstanding under the Facility, which matures on April 11, 2021. The Facility is secured by substantially all of the reserves associated with the Delhi field. As of June 30, 2020 , the Company was in compliance with all financial covenants and there were no amounts outstanding under the Facility. Under the Facility the borrowing base shall be determined semiannually as of every May 15 and November 15 during the term of the Facility. Borrowings from the Facility may be used for the acquisition and development of oil and gas properties, investments in cash flow generating assets complimentary to the production of oil and gas, and for letters of credit and other general corporate purposes. The Facility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 (b) a debt service coverage ratio of not less than 1.10 to 1.00 , and (c) a consolidated tangible net worth of not less than $5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11,888 as of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subject to various claims and contingencies in the normal course of business. From time to time, we receive communications from government or regulatory agencies concerning investigations or allegations of noncompliance with laws or regulations in jurisdictions in which we operate our business.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Jun. 30, 2020</t>
        </is>
      </c>
    </row>
    <row r="3">
      <c r="A3" s="3" t="inlineStr">
        <is>
          <t>Risks and Uncertainties [Abstract]</t>
        </is>
      </c>
    </row>
    <row r="4">
      <c r="A4" s="4" t="inlineStr">
        <is>
          <t>Concentrations of Credit Risk</t>
        </is>
      </c>
      <c r="B4" s="4" t="inlineStr">
        <is>
          <t>Concentrations of Credit Risk Major Customers. As a non-operator, we presently market our production through the field operators. The majority of our operated gas, oil and condensate production is sold to purchasers under short-term (less than 12 months) contracts at market-based prices. The following table identifies customers from whom we derived 10 percent or more of our net oil and natural gas revenues during the years ended June 30, 2020 and 2019 . The loss of either one of our oil purchasers or disruption to their respective pipelines could adversely affect our net realized pricing and potentially our near-term production levels. The loss of our NGL purchaser, who trucks NGLs from the field, would not be expected to have a material adverse effect on our operations. Year Ended June 30, Customer 2020 2019 Plains Marketing L.P. (Delhi field oil) 87 % 94 % Merit Energy Company (Hamilton Dome field oil) 10 % — % Third Coast Midstream (Delhi field NGLs) 3 % 6 % Total 100 % 100 % Accounts Receivable. Substantially all of our accounts receivable result from oil and natural gas sales to third parties in the oil and natural gas industry. Our concentration of customers in this industry may impact our overall credit risk. Cash and Cash Equivalents.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0</t>
        </is>
      </c>
    </row>
    <row r="3">
      <c r="A3" s="3" t="inlineStr">
        <is>
          <t>Retirement Benefits [Abstract]</t>
        </is>
      </c>
    </row>
    <row r="4">
      <c r="A4" s="4" t="inlineStr">
        <is>
          <t>Retirement Plan</t>
        </is>
      </c>
      <c r="B4" s="4" t="inlineStr">
        <is>
          <t>Retirement Plan We have a Company sponsored 401(k) Retirement Plan ("Plan") which is available to all full-time employees. We currently match 100% of employees' contributions to the Plan, to a maximum of the first 6% of each participant's eligible compensation, subject to IRS limits, with Company contributions fully vested when made. Our matching contributions to the Plan totaled $41,127 and $52,809 for the years ended June 30, 2020 and 201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0</t>
        </is>
      </c>
    </row>
    <row r="3">
      <c r="A3" s="3" t="inlineStr">
        <is>
          <t>Derivative Instruments and Hedging Activities Disclosure [Abstract]</t>
        </is>
      </c>
    </row>
    <row r="4">
      <c r="A4" s="4" t="inlineStr">
        <is>
          <t>Derivatives</t>
        </is>
      </c>
      <c r="B4" s="4" t="inlineStr">
        <is>
          <t>Derivatives It is the Company’s policy to enter into derivative contracts only with counterparties that are creditworthy financial or commodity hedging institutions deemed by management as competent and competitive market makers. As of June 30, 2020, the Company did not post collateral under its one open derivative contract as trades were uncollateralized. The Company may utilize fixed-price swaps or costless put/call collars to hedge a portion of its anticipated future production. Fixed-price swaps are designed so that the Company receives or makes payments based on a differential between fixed and variable prices for the volumes under contract. A costless collar consists of a sold call, which establishes a maximum price the Company will receive for the volumes under contract and a purchased put that establishes a minimum price. The Company has elected not to designate its open derivative contracts for hedge accounting. Accordingly, the Company records the net change in the mark-to-market valuation of the derivative contracts and all payments and receipts on settled derivative contracts in “Net (gain) loss on derivative contracts” on the consolidated statements of operations. Years Ended June 30, 2020 2019 Realized (gain) loss $ (528,139 ) $ — Unrealized (gain) loss 1,911,343 — Net (gain) loss on derivative contracts $ 1,383,204 $ — The Company’s derivative contract is recorded at fair market value and is included in the consolidated balance sheets as an asset or a liability. Refer to Note 20 – Fair Value Measurement for the table summarizing the location and fair value amounts of the Company’s open derivative contract in the consolidated balance sheet as of June 30, 2020. The Company did not have any open positions as of June 30, 2019. The following sets forth a summary of the Company’s open crude oil derivative positions as of June 30, 2020. Period Type of Contract Volumes in Barrels Price / Price Range Weighted Average Floor Price per Bbl. Weighted Average Ceiling Price per Bbl. July 2020 to December 2020 Fixed-Price Swap 257,600 $32 $32 $— The Company presents the fair value of its derivative contracts at the gross amounts in the consolidated balance sheets.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0</t>
        </is>
      </c>
    </row>
    <row r="3">
      <c r="A3" s="3" t="inlineStr">
        <is>
          <t>Fair Value Disclosures [Abstract]</t>
        </is>
      </c>
    </row>
    <row r="4">
      <c r="A4" s="4" t="inlineStr">
        <is>
          <t>Fair Value Measurement</t>
        </is>
      </c>
      <c r="B4" s="4" t="inlineStr">
        <is>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exit price). ASC 820 – Fair Value Measurement ("ASC 820") establishes a fair value hierarchy that prioritizes the inputs to valuation techniques used to measure fair value. The Company utilizes market data or assumptions that market participants would use in pricing the asset or liability, including assumptions about risk and the risks inherent in the inputs to the valuation technique. These inputs can be readily observable (Level 1), market corroborated (Level 2), or generally unobservable (Level 3).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this may affect the valuation of fair value assets and liabilities and their placement within the fair value hierarchy levels. There were no transfers between fair value hierarchy levels for any period presented in this report. The table below sets forth the Company’s derivative assets and liabilities whose fair value measurements all reflect Level 2 inputs as of June 30, 2020. The Company did not have any open positions at June 30, 2019. June 30, 2020 Asset (Liability) Gross Amounts Recognized Gross Amounts Offset in the Consolidated Balance Sheet Net Amounts Presented in the Consolidated Balance Sheets Current derivative assets $ — — $ — Current derivative contract liabilities 1,911,343 — 1,911,343 Total $ 1,911,343 — $ 1,911,343 Other Fair Value Measurements. The initial measurement and any subsequent revision of asset retirement obligations at fair value are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Oil and Natural Gas Producing Properties (unaudited)</t>
        </is>
      </c>
      <c r="B1" s="2" t="inlineStr">
        <is>
          <t>12 Months Ended</t>
        </is>
      </c>
    </row>
    <row r="2">
      <c r="B2" s="2" t="inlineStr">
        <is>
          <t>Jun. 30, 2020</t>
        </is>
      </c>
    </row>
    <row r="3">
      <c r="A3" s="3" t="inlineStr">
        <is>
          <t>Oil and Gas Exploration and Production Industries Disclosures [Abstract]</t>
        </is>
      </c>
    </row>
    <row r="4">
      <c r="A4" s="4" t="inlineStr">
        <is>
          <t>Supplemental Disclosures about Oil and Natural Gas Producing Properties (unaudited)</t>
        </is>
      </c>
      <c r="B4" s="4" t="inlineStr">
        <is>
          <t>Supplemental Disclosures about Oil and Natural Gas Producing Properties (unaudited) Costs incurred for oil and natural gas property acquisition, exploration, and development activities 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examining specific areas that are considered to have prospects containing oil and natural gas reserves, costs of drilling exploratory wells, geological and geophysical assessment costs, and carrying costs on undeveloped properties. Development costs are incurred to obtain access to proved reserves, including the cost of drilling. Exploration and development costs also include amounts incurred due to the recognition of asset retirement obligations of $918,137 and $86,384 during the years ended June 30, 2020 and 2019 , respectively. For the Years Ended June 30, 2020 2019 Oil and Natural Gas Activities Property acquisition costs: Proved property $ 9,337,716 $ — Unproved property — — Exploration costs — — Development costs 2,430,510 5,229,235 Total costs incurred for oil and natural gas activities $ 11,768,226 $ 5,229,235 Estimated Net Quantities of Proved Oil and Natural Gas Reserves The following estimates of the net proved oil and natural gas reserves of our oil and gas properties located entirely within the United States of America are based on evaluations prepared by third-party reservoir engineers. Reserve volumes and values were determined under the method prescribed by the SEC for our fiscal years ended June 30, 2020 and 2019 , SEC methodology requires the application of the previous 12 months unweighted arithmetic average first-day-of-the-month price, and current costs held constant throughout the projected reserve life, when estimating whether reserve quantities are economical to produce. 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 Estimated quantities of proved crude oil, natural gas liquids , and natural gas reserves and changes in quantities of proved developed and undeveloped reserves for each of the periods indicated are as follows: Crude Oil (Bbls) Natural Gas Liquids (Bbls) Natural Gas (Mcf) BOE Proved developed and undeveloped reserves: June 30, 2018 8,090,190 1,277,772 — 9,367,962 Revisions of previous estimates (a) 152,420 199,078 — 351,498 Improved recovery, extensions and discoveries — — — — Sales of minerals in place — — — — Production (sales volumes) (626,879 ) (112,089 ) — (738,968 ) June 30, 2019 7,615,731 1,364,761 — 8,980,492 Revisions of previous estimates (b) (2,177,787 ) 734,169 — (1,443,618 ) Improved recovery, extensions and discoveries — — — — Purchase of reserves in place (c) 3,426,756 — — 3,426,756 Sales of minerals in place — — — — Production (sales volumes) (638,464 ) (106,340 ) — (744,804 ) June 30, 2020 8,226,236 1,992,590 — 10,218,826 Proved developed reserves: June 30, 2018 6,291,850 993,741 — 7,285,591 June 30, 2019 6,273,907 1,124,302 — 7,398,209 June 30, 2020 6,577,731 1,777,236 — 8,354,967 Proved undeveloped reserves: June 30, 2018 1,798,340 284,031 — 2,082,371 June 30, 2019 1,341,824 240,459 — 1,582,283 June 30, 2020 1,648,505 215,354 — 1,863,859 (a) 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 (b) Primarily due to negative revisions at Hamilton Dome field reflecting the impact of pricing on future economic production. In March 2020 when the oil price decreased, the operator began to shut-in wells that were not economic at those lower prices to try and keep the field cash flow positive. The use of an SEC price deck for our reserves at June 30, 2020, precludes volumes that are uneconomic at such prices. Positive NGL revisions at Delhi field reflect adjusted methodology of forecasting NGLs independently from the oil production as forecasted by our independent reservoir engineering firm. (c) On November 1, 2019, the Company acquired certain mineral interests in the Hamilton Dome field from Merit, who owns the vast majority of the remaining working interest in the field. Standardized Measure of Discounted Future Net Cash Flows Future oil and natural gas sales, production, and development costs have been estimated using prices and costs in effect at the end of the years indicated, as required by ASC 932, Extractive Activities - Oil and Gas ("ASC 932"). ASC 932 requires that net cash flow amounts be discounted at 10%. Future production and development costs are computed by estimating the expenditures to be incurred in developing and producing our proved oil and natural gas reserves and for asset retirement obligation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 The standardized measure of discounted future net cash flows related to proved oil and natural gas reserves as of June 30, 2020 and 2019 are as follows: As of June 30, 2020 2019 Future cash inflows $ 399,358,481 $ 524,037,200 Future production costs and severance taxes (240,399,715 ) (208,539,679 ) Future development costs (24,623,426 ) (18,395,252 ) Future income tax expenses (21,982,469 ) (55,881,997 ) Future net cash flows 112,352,871 241,220,272 10% annual discount for estimated timing of cash flows (49,862,035 ) (114,488,230 ) Standardized measure of discounted future net cash flows $ 62,490,836 $ 126,732,042 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For the Years Ended June 30, 2020 2019 Oil (Bbl) Gas (MMBtu) Oil (Bbl) Gas (MMBtu) NYMEX prices used in determining future cash flows $ 47.37 n/a $ 61.62 n/a There were no natural gas reserves in 2020 and 2019. The NGL prices utilized for future cash inflows were based on historical prices received, where available. For the Delhi NGL plant, we utilized historical prices for the expected mix and net pricing of natural gas liquid products projected to be produced by the plant. A summary of the changes in the standardized measure of discounted future net cash flows applicable to proved crude oil, natural gas liquids, and natural gas reserves is as follows: For the Years Ended June 30, 2020 2019 Balance, beginning of the fiscal year $ 126,732,042 $ 118,958,414 Net changes in sales prices and production costs related to future production (83,857,342 ) 23,753,518 Changes in estimated future development costs (4,099,792 ) 833,494 Sales of oil and gas produced during the period, net of production costs (16,093,794 ) (28,962,837 ) Net change due to extensions, discoveries, and improved recovery — — Net change due to revisions in quantity estimates (6,746,316 ) 6,129,847 Net change due to purchase of minerals in place 10,364,875 — Development costs incurred during the period 1,431,444 2,089,139 Accretion of discount 16,266,663 14,604,387 Net change in discounted income taxes 17,078,591 (2,795,183 ) Net changes in timing of production and other 1,414,465 (7,878,737 ) Balance, end of the fiscal year $ 62,490,836 $ 126,732,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un. 30, 2020</t>
        </is>
      </c>
    </row>
    <row r="3">
      <c r="A3" s="3" t="inlineStr">
        <is>
          <t>Quarterly Financial Information Disclosure [Abstract]</t>
        </is>
      </c>
    </row>
    <row r="4">
      <c r="A4" s="4" t="inlineStr">
        <is>
          <t>Selected Quarterly Financial Data (Unaudited)</t>
        </is>
      </c>
      <c r="B4" s="4" t="inlineStr">
        <is>
          <t>Selected Quarterly Financial Data (Unaudited) 2020 First Second Third (1) Fourth Revenues $ 9,152,215 $ 9,381,615 $ 7,712,619 $ 3,352,847 Income (loss) from operations $ 3,274,019 $ 2,249,764 $ 951,814 $ (2,786,164 ) Net income (loss) attributable to common shareholders $ 2,792,820 $ 1,764,918 $ 3,710,159 $ (2,330,825 ) Basic earnings (loss) per common share $ 0.08 $ 0.05 $ 0.11 $ (0.07 ) Diluted earnings (loss) per common share $ 0.08 $ 0.05 $ 0.11 $ (0.07 ) 2019 First (2) Second Third Fourth Revenues $ 12,307,079 $ 11,048,118 $ 9,501,028 $ 10,373,396 Income from operations $ 5,994,927 $ 4,733,747 $ 2,952,955 $ 3,955,194 Net income attributable to common shareholders $ 5,795,801 $ 3,904,565 $ 2,398,875 $ 3,277,825 Basic earnings per common share $ 0.18 $ 0.12 $ 0.07 $ 0.10 Diluted earnings per common share $ 0.17 $ 0.12 $ 0.07 $ 0.10 (1) The third quarter of fiscal 2020 was impacted by a $2.8 million tax benefit attributable to the EOR tax credits. (2) The first quarter of fiscal 2019 included other income of $1.1 million for the Enduro transaction breakup f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issued shares</t>
        </is>
      </c>
      <c r="B5" s="5" t="n">
        <v>32956469</v>
      </c>
      <c r="C5" s="5" t="n">
        <v>33183730</v>
      </c>
    </row>
    <row r="6">
      <c r="A6" s="4" t="inlineStr">
        <is>
          <t>Common stock, outstanding shares</t>
        </is>
      </c>
      <c r="B6" s="5" t="n">
        <v>32956469</v>
      </c>
      <c r="C6" s="5" t="n">
        <v>33183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 and Reporting</t>
        </is>
      </c>
      <c r="B4" s="4" t="inlineStr">
        <is>
          <t>Principles of Consolidation and Reporting. Our consolidated financial statements include the accounts of the Company and its wholly-owned subsidiaries. All significant intercompany transactions have been eliminated in consolidation. The consolidated financial statements of prior periods include certain reclassifications that were made to conform to the current presentation. Such reclassifications have no impact on previously reported net income or stockholders' equity.</t>
        </is>
      </c>
    </row>
    <row r="5">
      <c r="A5" s="4" t="inlineStr">
        <is>
          <t>Risk and Uncertainties</t>
        </is>
      </c>
      <c r="B5" s="4" t="inlineStr">
        <is>
          <t xml:space="preserve">Risk and Uncertainties. The Company is continuously monitoring the current and potential impacts of the COVID-19 pandemic on its business, including how it has and may continue to impact its financial results, liquidity, employees and the operations of the Delhi and Hamilton Dome fields in which we hold non-operated interests. During the six months ended June 30, 2020, primarily driven by the COVID-19 pandemic and actions taken by OPEC+, the benchmark price of WTI has declined to levels that have adversely impacted our earnings and reduced the maximum amount we could borrow under our senior secured facility. In response to the pandemic, both of our operators have taken actions such as reducing operating and capital expenditures. At Hamilton Dome the operator has also temporarily shut-in some producing wells. In addition to the above, we also believe the pandemic has slowed the repair schedule of the Delhi CO 2 supply pipeline which together with the foregoing have negatively impacted our production. All of the Company’s property interests are not operated by the Company and involve other third-party working interest owners. As a result, we have limited ability to influence or control the operation or future development of such properties. However, the Company has been proactive with its third-party operators to review spend and alter plans as appropriate. The Company is focused on maintaining its operations and system of controls remotely and has implemented its business continuity plans in order to allow its employees to securely work from home. The Company was able to transition the operation of its business with minimal disruption and to maintain its system of internal controls and procedures. </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is>
      </c>
    </row>
    <row r="7">
      <c r="A7" s="4" t="inlineStr">
        <is>
          <t>Cash and Cash Equivalents</t>
        </is>
      </c>
      <c r="B7" s="4" t="inlineStr">
        <is>
          <t>Cash and Cash Equivalents. We consider all highly liquid investments, with original maturities of 90 days or less when purchased, to be cash and cash equivalents.</t>
        </is>
      </c>
    </row>
    <row r="8">
      <c r="A8" s="4" t="inlineStr">
        <is>
          <t>Restricted Cash</t>
        </is>
      </c>
      <c r="B8" s="4" t="inlineStr">
        <is>
          <t>Restricted Cash. Funds legally designated for a specified purpose are classified as restricted cash. Such a balance is classified on the statement of financial position as either current or non-current depending on its expected use.</t>
        </is>
      </c>
    </row>
    <row r="9">
      <c r="A9" s="4" t="inlineStr">
        <is>
          <t>Accounts Receivable and Allowance for Doubtful Accounts</t>
        </is>
      </c>
      <c r="B9" s="4" t="inlineStr">
        <is>
          <t>Accounts Receivable and Allowance for Doubtful Accounts. Accounts receivable consist of accrued hydrocarbon revenues due under normal trade terms, generally requiring payment within 30 to 60 days of production, and other miscellaneous receivables. No interest is charged on past-due balances. Payments made on accounts receivable are applied to the earliest unpaid item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20 and 2019 , no allowance for doubtful accounts was considered necessary.</t>
        </is>
      </c>
    </row>
    <row r="10">
      <c r="A10" s="4" t="inlineStr">
        <is>
          <t>Oil and Natural Gas Properties</t>
        </is>
      </c>
      <c r="B10" s="4" t="inlineStr">
        <is>
          <t>Oil and Natural Gas Properties. We use the full-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is>
      </c>
    </row>
    <row r="11">
      <c r="A11" s="4" t="inlineStr">
        <is>
          <t>Limitation on Capitalized Costs</t>
        </is>
      </c>
      <c r="B11" s="4" t="inlineStr">
        <is>
          <t>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t>
        </is>
      </c>
    </row>
    <row r="12">
      <c r="A12" s="4" t="inlineStr">
        <is>
          <t>Other Property and Equipment</t>
        </is>
      </c>
      <c r="B12" s="4" t="inlineStr">
        <is>
          <t>Other Property and Equipment. Other property and equipment includes building leasehold improvements, data processing and telecommunications equipment, office furniture, and office equipment. These items are recorded at cost and depreciated over expected lives of the individual assets or group of assets, which range from three to seven years . The assets are depreciated using the straight-line method.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is>
      </c>
    </row>
    <row r="13">
      <c r="A13" s="4" t="inlineStr">
        <is>
          <t>Deferred Financing Costs</t>
        </is>
      </c>
      <c r="B13" s="4" t="inlineStr">
        <is>
          <t>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is>
      </c>
    </row>
    <row r="14">
      <c r="A14" s="4" t="inlineStr">
        <is>
          <t>Asset Retirement Obligations</t>
        </is>
      </c>
      <c r="B14" s="4" t="inlineStr">
        <is>
          <t>Asset Retirement Obligations. An asset retirement obligation associated with the retirement of a tangible long-lived asset is recognized as a liability in the period incurred. It is associated with an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is>
      </c>
    </row>
    <row r="15">
      <c r="A15" s="4" t="inlineStr">
        <is>
          <t>Fair Value of Financial Instruments</t>
        </is>
      </c>
      <c r="B15" s="4" t="inlineStr">
        <is>
          <t>Fair Value of Financial Instruments. Our financial instruments consist of cash and cash equivalents,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t>
        </is>
      </c>
    </row>
    <row r="16">
      <c r="A16" s="4" t="inlineStr">
        <is>
          <t>Stock-based Compensation</t>
        </is>
      </c>
      <c r="B16" s="4" t="inlineStr">
        <is>
          <t>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and geometric Brownian motion techniques applied to the historical volatility of the Company's total stock return compared to the historical volatilities of other companies or indices to which we compare our performance. This Monte Carlo simulation also provides an expected vesting period. For service-based awards, stock-based compensation is recognized ratably over the service period. For performance-based awards, stock-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t>
        </is>
      </c>
    </row>
    <row r="17">
      <c r="A17" s="4" t="inlineStr">
        <is>
          <t>Revenue Recognition - Oil and Gas</t>
        </is>
      </c>
      <c r="B17" s="4" t="inlineStr">
        <is>
          <t>Revenue Recognition - Oil and Gas. Our revenues are comprised solely of revenues from customers from the sale of crude oil, NGLs and natural gas. The Company believes that the disaggregation of revenue on its consolidated statements of operations into these three major product types appropriately depicts how the nature, amount, timing, and uncertainty of revenue and cash flows are affected by economic factors based on our geographic locations. Crude oil, NGL, and natural gas revenues are recognized at a point in time when production is sold to a purchaser at an index-based, determinable price, delivery has occurred, control has transferred and collectability of the revenue is probable. The transaction price used to recognize revenue is a function of the contract billing terms which reference index price sources used by the industry. Revenue is invoiced by calendar month based on volumes at contractually based rates with payment typically required within 30 days for crude oil and 60 days for NGLs after the end of the production month. At the end of each month when the performance obligations have been satisfied, the consideration can be reasonably estimated and amounts due from customers are accrued in “Receivables from oil and gas sales” in our consolidated balance sheets.</t>
        </is>
      </c>
    </row>
    <row r="18">
      <c r="A18" s="4" t="inlineStr">
        <is>
          <t>Derivative Instruments</t>
        </is>
      </c>
      <c r="B18" s="4" t="inlineStr">
        <is>
          <t>Derivative Instruments. The Company follows ASC 815, Derivatives and Hedging ("ASC 815"). From time to time, in accordance with the Company’s policy, it may hedge a portion of its forecasted oil and natural gas liquids production. All derivative instruments are recorded on the consolidated balance sheet as either an asset or liability measured at fair value. The Company nets its derivative instrument fair value amounts executed with the same counterparty pursuant to an ISDA master agreement; the agreement provides for net settlement over the term of the contract and in the event of default or termination of the contract. Although the derivative instruments provide an economic hedge of the Company’s exposure to commodity price volatility, the Company elected not to meet the criteria to qualify its derivative instruments for hedge accounting treatment. Accordingly, the Company records the net change in the mark-to-market valuation of these positions, as well as payments and receipts on settled contracts, in “Net (gain) loss on derivative instruments” on the consolidated statements of operations.</t>
        </is>
      </c>
    </row>
    <row r="19">
      <c r="A19" s="4" t="inlineStr">
        <is>
          <t>Depreciation, Depletion and Amortization</t>
        </is>
      </c>
      <c r="B19" s="4" t="inlineStr">
        <is>
          <t>Depreciation, Depletion, and Amortization ("DD&amp;A").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building improvements and office and computer equipment, is depreciated as described above in Other Property and Equipment.</t>
        </is>
      </c>
    </row>
    <row r="20">
      <c r="A20" s="4" t="inlineStr">
        <is>
          <t>Income Taxes</t>
        </is>
      </c>
      <c r="B20" s="4" t="inlineStr">
        <is>
          <t>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that some or all of the deferred tax assets will not be realizable. We recognize a tax benefit from an uncertain position when it is more likely than not that the position will be sustained upon examination which is based on the technical merits of the position. We record the largest amount of tax benefit that is greater than 50% likely of being realized upon settlement with a taxing authority. The Company classifies any interest and penalties associated with income taxes as income tax expense.</t>
        </is>
      </c>
    </row>
    <row r="21">
      <c r="A21" s="4" t="inlineStr">
        <is>
          <t>Earnings (Loss) Per Share</t>
        </is>
      </c>
      <c r="B21" s="4" t="inlineStr">
        <is>
          <t>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t>
        </is>
      </c>
    </row>
    <row r="22">
      <c r="A22" s="4" t="inlineStr">
        <is>
          <t>Recently Adopted and Issued Accounting Pronouncements</t>
        </is>
      </c>
      <c r="B22" s="4" t="inlineStr">
        <is>
          <t>Recently Adopted Accounting Pronouncements - Leases Effective July 1, 2019, the Company adopted the new standard using a modified retrospective approach and elected to use the optional transition methodology whereby reporting periods prior to adoption continue to be presented in accordance with legacy accounting guidance, Accounting Standard Codification 840 - Leases. Upon transition, we recognized a right of use ("ROU") asset (or operating lease right-of-use asset) and an operating lease liability with no retained earnings impact. We applied the following practical expedients as provided in the standards update which provide elections to not reassess: • Not to apply the recognition requirements in the lease standard to short-term leases (a lease that at commencement date has a lease term of 12 months or less and does not contain a purchase option that the Company is reasonably certain to exercise). • Whether an expired or existing pre-adoption date contracts contained leases. • Lease classification of any expired or existing leases. • Initial direct costs for any expired or existing leases. • Not to separate lease components from non-lease components in a contract and accounting for the combination as a lease (reflected by asset class). Adoption of the new standard did not impact our consolidated statements of operations, cash flows or stockholders’ equity. At adoption we recorded our operating lease as follows: Asset (Liability) Balance June 30, 2019 Adjustment at Adoption July 1, 2019 Operating lease right-of-use asset $ — $ 161,125 Accrued liabilities and other: Deferred rent $ (4,338 ) $ 4,338 Operating lease liability $ — $ (26,194 ) Operating lease liabilities - long-term $ — $ (139,269 ) Recently Issued Accounting Pronouncement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Adoption of Accounting Standard</t>
        </is>
      </c>
      <c r="B4" s="4" t="inlineStr">
        <is>
          <t>Adoption of the new standard did not impact our consolidated statements of operations, cash flows or stockholders’ equity. At adoption we recorded our operating lease as follows: Asset (Liability) Balance June 30, 2019 Adjustment at Adoption July 1, 2019 Operating lease right-of-use asset $ — $ 161,125 Accrued liabilities and other: Deferred rent $ (4,338 ) $ 4,338 Operating lease liability $ — $ (26,194 ) Operating lease liabilities - long-term $ — $ (139,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Additionally, an overriding royalty interest retained in a past divestiture of Texas properties provided de minimis revenue: June 30, 2020 2019 Revenues Crude oil $ 28,578,879 $ 40,779,052 Natural gas liquids 1,018,349 2,449,359 Natural gas 2,068 1,210 Total revenues $ 29,599,296 $ 43,229,6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future minimum lease commitments under the operating lease</t>
        </is>
      </c>
      <c r="B4" s="4" t="inlineStr">
        <is>
          <t>At June 30, 2020 , maturities of our operating lease liability are as follows: Fiscal Year Operating Lease Liability 2021 59,945 2022 61,843 2023 26,098 Total lease payments 147,886 Less imputed interest (8,617 ) Total lease liability $ 139,269</t>
        </is>
      </c>
    </row>
    <row r="5">
      <c r="A5" s="4" t="inlineStr">
        <is>
          <t>Supplemental cash flow, balance sheet and other information</t>
        </is>
      </c>
      <c r="B5" s="4" t="inlineStr">
        <is>
          <t>Supplemental cash flow, balance sheet, and other disclosures information related to our operating leases are as follows: As of and For the Year Ended June 30, 2020 Cash Flow: Cash paid for amounts included in the measurement of lease liabilities $ 4,903 ROU asset added in exchange for lease obligation at adoption 161,125 Balance Sheet: Operating lease ROU asset (included in other assets) 117,193 Accrued liabilities - current 54,290 Operating lease liability - long-term 84,978 Other: Weighted average remaining lease term in years 2.66 Weighted average discount rate 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 June 30, June 30, Prepaid insurance $ 289,999 $ 206,198 Prepaid federal and state income taxes 86,208 121,679 Prepaid investor relations and other 115,479 130,401 Prepaid expenses and other current assets $ 491,686 $ 458,2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oil and natural gas properties and other property and equipment</t>
        </is>
      </c>
      <c r="B4" s="4" t="inlineStr">
        <is>
          <t xml:space="preserve"> June 30, June 30, Oil and natural gas properties: Property costs subject to amortization $ 107,390,379 $ 95,622,153 Less: Accumulated depreciation, depletion, and amortization (40,878,098 ) (35,275,687 ) Unproved properties not subject to amortization — — Oil and natural gas properties, net 66,512,281 60,346,466 Other property and equipment: Furniture, fixtures and office equipment, at cost 154,731 154,731 Less: Accumulated depreciation (137,092 ) (128,313 ) Other property and equipment, net $ 17,639 $ 26,4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 June 30, June 30, Royalty rights 108,512 108,512 Less: Accumulated amortization of royalty rights (61,037 ) (47,474 ) Investment in Well Lift Inc., at cost 108,750 108,750 Deferred loan costs 168,972 168,972 Less: Accumulated amortization of deferred loan costs (157,084 ) (141,927 ) Right of use asset under operating lease 161,125 — Less: Accumulated amortization of right of use asset (43,932 ) — Software license 20,662 20,662 Less: Accumulated amortization of software license (14,350 ) (7,462 ) Other assets, net $ 291,618 $ 210,0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and Other (Tables)</t>
        </is>
      </c>
      <c r="B1" s="2" t="inlineStr">
        <is>
          <t>12 Months Ended</t>
        </is>
      </c>
    </row>
    <row r="2">
      <c r="B2" s="2" t="inlineStr">
        <is>
          <t>Jun. 30, 2020</t>
        </is>
      </c>
    </row>
    <row r="3">
      <c r="A3" s="3" t="inlineStr">
        <is>
          <t>Other Liabilities Disclosure [Abstract]</t>
        </is>
      </c>
    </row>
    <row r="4">
      <c r="A4" s="4" t="inlineStr">
        <is>
          <t>Other Current Liabilities</t>
        </is>
      </c>
      <c r="B4" s="4" t="inlineStr">
        <is>
          <t xml:space="preserve"> June 30, June 30, Accrued incentive and other compensation $ 176,636 $ 369,719 Asset retirement obligations due within one year — 50,244 Accrued franchise taxes 100,978 5,738 Accrued ad valorem taxes 108,000 100,500 Payable for settled derivatives 265,188 — Operating lease liability, current 54,290 — Accrued - other 11,556 11,554 Accrued liabilities and other $ 716,648 $ 537,7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Jun. 30, 2020</t>
        </is>
      </c>
    </row>
    <row r="3">
      <c r="A3" s="3" t="inlineStr">
        <is>
          <t>Asset Retirement Obligation Disclosure [Abstract]</t>
        </is>
      </c>
    </row>
    <row r="4">
      <c r="A4" s="4" t="inlineStr">
        <is>
          <t>Schedule of reconciliation of the beginning and ending asset retirement obligation</t>
        </is>
      </c>
      <c r="B4" s="4" t="inlineStr">
        <is>
          <t>The following is a reconciliation of the beginning and ending asset retirement obligations for the years ended June 30, 2020 and 2019 : Years Ended 2020 2019 Asset retirement obligations — beginning of period $ 1,610,845 $ 1,422,955 Liabilities incurred 944,278 (a) 31,268 Liabilities settled (86,592 ) (b) — Accretion of discount 146,504 101,506 Revisions to previous estimates (26,141 ) 55,116 Asset retirement obligations — end of period 2,588,894 1,610,845 Less: current asset retirement obligations — (50,244 ) Long-term portion of asset retirement obligations $ 2,588,894 $ 1,560,601 (a) Liabilities incurred in fiscal 2020 included $0.9 million from our acquisition of our Hamilton Dome interest and remainder related to facilities at the Delhi field. (b) We abandoned one well in the Delhi field and four wells in the Hamilton Dome fiel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Dividends declared and paid</t>
        </is>
      </c>
      <c r="B4" s="4" t="inlineStr">
        <is>
          <t xml:space="preserve"> The following table reflects the dividends paid per common share in each quarter within the respective two fiscal years: Fiscal Year 2020 2019 Fourth quarter ended June 30, $0.025 $0.100 Third quarter ended March 31, $0.100 $0.100 Second quarter ended December 31, $0.100 $0.100 First quarter ended September 30, $0.100 $0.100</t>
        </is>
      </c>
    </row>
    <row r="5">
      <c r="A5" s="4" t="inlineStr">
        <is>
          <t>Schedule of share repurchases</t>
        </is>
      </c>
      <c r="B5" s="4" t="inlineStr">
        <is>
          <t>The following summarized the Company's treasury stock purchases in its last two fiscal years. Common Shares Acquired Average Price per Share Treasury Stock Purchases Year Ended June 30, 2020: Shares surrendered for tax withholding upon vesting 9,255 $5.90 $ 54,565 Share repurchase program 440,666 $5.51 2,428,792 Total 449,921 $5.52 $ 2,483,357 Year Ended June 30, 2019: Shares surrendered for tax withholding upon vesting 17,994 $8.57 $ 154,179 Share repurchase program 430 $6.07 2,612 Total 18,424 $8.51 $ 156,7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0</t>
        </is>
      </c>
      <c r="D2" s="2" t="inlineStr">
        <is>
          <t>Jun. 30, 2019</t>
        </is>
      </c>
    </row>
    <row r="3">
      <c r="A3" s="3" t="inlineStr">
        <is>
          <t>Revenues</t>
        </is>
      </c>
    </row>
    <row r="4">
      <c r="A4" s="4" t="inlineStr">
        <is>
          <t>Total revenues</t>
        </is>
      </c>
      <c r="C4" s="6" t="n">
        <v>29599296</v>
      </c>
      <c r="D4" s="6" t="n">
        <v>43229621</v>
      </c>
    </row>
    <row r="5">
      <c r="A5" s="3" t="inlineStr">
        <is>
          <t>Operating costs</t>
        </is>
      </c>
    </row>
    <row r="6">
      <c r="A6" s="4" t="inlineStr">
        <is>
          <t>Depreciation, depletion, and amortization</t>
        </is>
      </c>
      <c r="C6" s="5" t="n">
        <v>5761498</v>
      </c>
      <c r="D6" s="5" t="n">
        <v>6253083</v>
      </c>
    </row>
    <row r="7">
      <c r="A7" s="4" t="inlineStr">
        <is>
          <t>Net loss on derivative contracts</t>
        </is>
      </c>
      <c r="C7" s="5" t="n">
        <v>1383204</v>
      </c>
      <c r="D7" s="5" t="n">
        <v>0</v>
      </c>
    </row>
    <row r="8">
      <c r="A8" s="4" t="inlineStr">
        <is>
          <t>General and administrative expenses</t>
        </is>
      </c>
      <c r="B8" s="4" t="inlineStr">
        <is>
          <t>[1]</t>
        </is>
      </c>
      <c r="C8" s="5" t="n">
        <v>5259659</v>
      </c>
      <c r="D8" s="5" t="n">
        <v>5072931</v>
      </c>
    </row>
    <row r="9">
      <c r="A9" s="4" t="inlineStr">
        <is>
          <t>Total operating costs</t>
        </is>
      </c>
      <c r="C9" s="5" t="n">
        <v>25909863</v>
      </c>
      <c r="D9" s="5" t="n">
        <v>25592798</v>
      </c>
    </row>
    <row r="10">
      <c r="A10" s="4" t="inlineStr">
        <is>
          <t>Income from operations</t>
        </is>
      </c>
      <c r="C10" s="5" t="n">
        <v>3689433</v>
      </c>
      <c r="D10" s="5" t="n">
        <v>17636823</v>
      </c>
    </row>
    <row r="11">
      <c r="A11" s="3" t="inlineStr">
        <is>
          <t>Other</t>
        </is>
      </c>
    </row>
    <row r="12">
      <c r="A12" s="4" t="inlineStr">
        <is>
          <t>Enduro transaction breakup fee</t>
        </is>
      </c>
      <c r="C12" s="5" t="n">
        <v>0</v>
      </c>
      <c r="D12" s="5" t="n">
        <v>1100000</v>
      </c>
    </row>
    <row r="13">
      <c r="A13" s="4" t="inlineStr">
        <is>
          <t>Interest and other income</t>
        </is>
      </c>
      <c r="C13" s="5" t="n">
        <v>177418</v>
      </c>
      <c r="D13" s="5" t="n">
        <v>239150</v>
      </c>
    </row>
    <row r="14">
      <c r="A14" s="4" t="inlineStr">
        <is>
          <t>Interest (expense)</t>
        </is>
      </c>
      <c r="C14" s="5" t="n">
        <v>-110775</v>
      </c>
      <c r="D14" s="5" t="n">
        <v>-116546</v>
      </c>
    </row>
    <row r="15">
      <c r="A15" s="4" t="inlineStr">
        <is>
          <t>Income before income tax provision</t>
        </is>
      </c>
      <c r="C15" s="5" t="n">
        <v>3756076</v>
      </c>
      <c r="D15" s="5" t="n">
        <v>18859427</v>
      </c>
    </row>
    <row r="16">
      <c r="A16" s="4" t="inlineStr">
        <is>
          <t>Income tax provision (benefit)</t>
        </is>
      </c>
      <c r="C16" s="5" t="n">
        <v>-2180996</v>
      </c>
      <c r="D16" s="5" t="n">
        <v>3482361</v>
      </c>
    </row>
    <row r="17">
      <c r="A17" s="4" t="inlineStr">
        <is>
          <t>Net income (loss) attributable to common shareholders</t>
        </is>
      </c>
      <c r="C17" s="6" t="n">
        <v>5937072</v>
      </c>
      <c r="D17" s="6" t="n">
        <v>15377066</v>
      </c>
    </row>
    <row r="18">
      <c r="A18" s="3" t="inlineStr">
        <is>
          <t>Earnings per common share</t>
        </is>
      </c>
    </row>
    <row r="19">
      <c r="A19" s="4" t="inlineStr">
        <is>
          <t>Basic (in dollars per share)</t>
        </is>
      </c>
      <c r="C19" s="8" t="n">
        <v>0.18</v>
      </c>
      <c r="D19" s="8" t="n">
        <v>0.46</v>
      </c>
    </row>
    <row r="20">
      <c r="A20" s="4" t="inlineStr">
        <is>
          <t>Diluted (in dollars per share)</t>
        </is>
      </c>
      <c r="C20" s="8" t="n">
        <v>0.18</v>
      </c>
      <c r="D20" s="8" t="n">
        <v>0.46</v>
      </c>
    </row>
    <row r="21">
      <c r="A21" s="3" t="inlineStr">
        <is>
          <t>Weighted average number of common shares outstanding</t>
        </is>
      </c>
    </row>
    <row r="22">
      <c r="A22" s="4" t="inlineStr">
        <is>
          <t>Basic (in shares)</t>
        </is>
      </c>
      <c r="C22" s="5" t="n">
        <v>33031149</v>
      </c>
      <c r="D22" s="5" t="n">
        <v>33160283</v>
      </c>
    </row>
    <row r="23">
      <c r="A23" s="4" t="inlineStr">
        <is>
          <t>Diluted (in shares)</t>
        </is>
      </c>
      <c r="C23" s="5" t="n">
        <v>33033091</v>
      </c>
      <c r="D23" s="5" t="n">
        <v>33169718</v>
      </c>
    </row>
    <row r="24">
      <c r="A24" s="4" t="inlineStr">
        <is>
          <t>Crude oil</t>
        </is>
      </c>
    </row>
    <row r="25">
      <c r="A25" s="3" t="inlineStr">
        <is>
          <t>Revenues</t>
        </is>
      </c>
    </row>
    <row r="26">
      <c r="A26" s="4" t="inlineStr">
        <is>
          <t>Total revenues</t>
        </is>
      </c>
      <c r="C26" s="6" t="n">
        <v>28578879</v>
      </c>
      <c r="D26" s="6" t="n">
        <v>40779052</v>
      </c>
    </row>
    <row r="27">
      <c r="A27" s="4" t="inlineStr">
        <is>
          <t>Natural gas liquids</t>
        </is>
      </c>
    </row>
    <row r="28">
      <c r="A28" s="3" t="inlineStr">
        <is>
          <t>Revenues</t>
        </is>
      </c>
    </row>
    <row r="29">
      <c r="A29" s="4" t="inlineStr">
        <is>
          <t>Total revenues</t>
        </is>
      </c>
      <c r="C29" s="5" t="n">
        <v>1018349</v>
      </c>
      <c r="D29" s="5" t="n">
        <v>2449359</v>
      </c>
    </row>
    <row r="30">
      <c r="A30" s="4" t="inlineStr">
        <is>
          <t>Natural gas</t>
        </is>
      </c>
    </row>
    <row r="31">
      <c r="A31" s="3" t="inlineStr">
        <is>
          <t>Revenues</t>
        </is>
      </c>
    </row>
    <row r="32">
      <c r="A32" s="4" t="inlineStr">
        <is>
          <t>Total revenues</t>
        </is>
      </c>
      <c r="C32" s="5" t="n">
        <v>2068</v>
      </c>
      <c r="D32" s="5" t="n">
        <v>1210</v>
      </c>
    </row>
    <row r="33">
      <c r="A33" s="4" t="inlineStr">
        <is>
          <t>Production</t>
        </is>
      </c>
    </row>
    <row r="34">
      <c r="A34" s="3" t="inlineStr">
        <is>
          <t>Operating costs</t>
        </is>
      </c>
    </row>
    <row r="35">
      <c r="A35" s="4" t="inlineStr">
        <is>
          <t>Production costs</t>
        </is>
      </c>
      <c r="C35" s="6" t="n">
        <v>13505502</v>
      </c>
      <c r="D35" s="6" t="n">
        <v>14266784</v>
      </c>
    </row>
    <row r="36"/>
    <row r="37">
      <c r="A37" s="4" t="inlineStr">
        <is>
          <t>[1]</t>
        </is>
      </c>
      <c r="B37" s="4" t="inlineStr">
        <is>
          <t>General and administrative expenses for the years ended June 30, 2020 and 2019 included non-cash stock-based compensation expense of $1,285,663 and $888,162, respectively.</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 (Tables)</t>
        </is>
      </c>
      <c r="B1" s="2" t="inlineStr">
        <is>
          <t>12 Months Ended</t>
        </is>
      </c>
    </row>
    <row r="2">
      <c r="B2" s="2" t="inlineStr">
        <is>
          <t>Jun. 30, 2020</t>
        </is>
      </c>
    </row>
    <row r="3">
      <c r="A3" s="3" t="inlineStr">
        <is>
          <t>Share-based Payment Arrangement [Abstract]</t>
        </is>
      </c>
    </row>
    <row r="4">
      <c r="A4" s="4" t="inlineStr">
        <is>
          <t>Schedule of Valuation Assumptions</t>
        </is>
      </c>
      <c r="B4" s="4" t="inlineStr">
        <is>
          <t>Assumptions used in the Monte Carlo simulation valuations for the years ended June 30, 2020 and 2019 were: Year Ended June 30, 2020 2019 Weighted average fair value of market-based awards granted $ 3.79 $ 8.24 Risk-free interest rate 1.65% to 1.87% 2.69 % Expected life in years 1.35 to 2.56 2.82 Expected volatility 38.6% to 43.7% 41.8 % Dividend yield 6% to 7.2% 4.0 %</t>
        </is>
      </c>
    </row>
    <row r="5">
      <c r="A5" s="4" t="inlineStr">
        <is>
          <t>Schedule of Restricted Stock transactions</t>
        </is>
      </c>
      <c r="B5" s="4" t="inlineStr">
        <is>
          <t>The following table sets forth the Restricted Stock transactions for the year ended June 30, 2020 : Number of Restricted Shares Weighted Average Grant-Date Fair Value Unamortized Compensation Expense at June 30, 2020 Weighted Average Remaining Amortization Period (Years) Unvested at July 1, 2019 176,683 $ 8.09 $ — Service-based shares granted 157,386 5.73 Market-based shares granted 104,236 4.34 Vested (104,159 ) 7.19 Forfeited (49,118 ) 9.35 Unvested at June 30, 2020 285,028 $ 5.53 $ 1,001,477 1.74 The following table summarizes Contingent Restricted Stock activity for the year ended June 30, 2020 : Number of Weighted Unamortized Compensation Expense at June 30, 2020 Weighted Average Remaining Amortization Period (Years) Unvested at July 1, 2019 10,156 $ 3.42 Market-based awards granted 200,000 3.50 Vested (10,156 ) 3.42 Unvested at June 30, 2020 200,000 $ 3.50 $ 156,591 0.52 Unvested Restricted Stock awards at June 30, 2020 consisted of the following: Award Type Number of Weighted Service-based awards 155,318 $ 5.88 Market-based awards 129,710 5.10 Unvested at June 30, 2020 285,028 $ 5.53</t>
        </is>
      </c>
    </row>
    <row r="6">
      <c r="A6" s="4" t="inlineStr">
        <is>
          <t>Schedule of Restricted Stock Activity</t>
        </is>
      </c>
      <c r="B6" s="4" t="inlineStr">
        <is>
          <t>The following is a summary of Contingent Restricted Stock vestings for the last two fiscal years: Year Ended June 30, 2020 2019 Vest-date intrinsic value of Contingent Restricted Stock $ 60,225 $ 105,227 Grant-date fair value of vested Contingent Restricted Stock $ 34,734 $ 60,266 Number of awards that vested 10,156 10,629 The following is a summary of Restricted Stock that vested during the last two fiscal years: Year Ended June 30, 2020 2019 Vesting-date intrinsic value of Restricted Stock $ 477,647 $ 1,141,631 Grant-date fair value of vested Restricted Stock $ 748,893 $ 909,678 Number of awards that vested 104,159 133,7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Cash Flow Information (Tables)</t>
        </is>
      </c>
      <c r="B1" s="2" t="inlineStr">
        <is>
          <t>12 Months Ended</t>
        </is>
      </c>
    </row>
    <row r="2">
      <c r="B2" s="2" t="inlineStr">
        <is>
          <t>Jun. 30, 2020</t>
        </is>
      </c>
    </row>
    <row r="3">
      <c r="A3" s="3" t="inlineStr">
        <is>
          <t>Supplemental Cash Flow Elements [Abstract]</t>
        </is>
      </c>
    </row>
    <row r="4">
      <c r="A4" s="4" t="inlineStr">
        <is>
          <t>Schedule of supplemental disclosures of cash flow information</t>
        </is>
      </c>
      <c r="B4" s="4" t="inlineStr">
        <is>
          <t xml:space="preserve"> June 30, 2020 2019 Income taxes paid $ 1,241,538 $ 2,762,919 Non-cash transactions: Decrease in accrued purchases of property and equipment (212,456 ) (1,603,290 ) Oil and natural gas property costs attributable to the recognition of asset retirement obligations 918,137 86,3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provision (benefit)</t>
        </is>
      </c>
      <c r="B4" s="4" t="inlineStr">
        <is>
          <t>The components of our income tax provision (benefit) are as follows: June 30, 2020 June 30, 2019 Current: Federal $ (2,264,850 ) $ 2,343,512 State 345,522 371,593 Total current income tax provision (benefit) (1,919,328 ) 2,715,105 Deferred: Federal (266,482 ) 387,541 State 4,814 379,715 Total deferred income tax provision (benefit) (261,668 ) 767,256 Total income tax provision (benefit) $ (2,180,996 ) $ 3,482,361</t>
        </is>
      </c>
    </row>
    <row r="5">
      <c r="A5" s="4" t="inlineStr">
        <is>
          <t>Schedule of reconciliation of statutory income tax expense to income tax provision</t>
        </is>
      </c>
      <c r="B5" s="4" t="inlineStr">
        <is>
          <t>The following table presents the reconciliation of our income taxes calculated at the statutory federal tax rate to the income tax provision (benefit) in our financial statements. June 30, 2020 % of Income Before Income Taxes June 30, 2019 % of Income Before Income Taxes Income tax provision (benefit) computed at the statutory federal rate: $ 788,776 21.0 % $ 3,960,480 21.0 % Reconciling items: Return to provision adjustments including returns amended for EOR credits (2,823,527 ) (75.2 )% — — % Depletion in excess of tax basis (412,215 ) (11.0 )% (982,302 ) (5.1 )% State income taxes, net of federal tax benefit 272,962 7.3 % 593,533 3.1 % Permanent differences related to stock-based compensation and other 22,408 0.6 % (73,671 ) (0.4 )% Expiration of Section 382 tax loss carryforwards — — % 127,410 0.7 % Change in valuation allowance for Section 382 tax loss carryforwards — — % (127,410 ) (0.7 )% Other (29,400 ) (0.8 )% (15,679 ) (0.1 )% Income tax provision (benefit) $ (2,180,996 ) (58.1 )% $ 3,482,361 18.5 %</t>
        </is>
      </c>
    </row>
    <row r="6">
      <c r="A6" s="4" t="inlineStr">
        <is>
          <t>Schedule of components of deferred taxes</t>
        </is>
      </c>
      <c r="B6" s="4" t="inlineStr">
        <is>
          <t xml:space="preserve"> Asset (Liability) June 30, 2020 June 30, 2019 Deferred tax assets: Non-qualified stock-based compensation $ 234,559 $ 159,090 Net operating loss carry-forwards 78,197 496,082 Derivative losses 401,382 — Other 53,159 20,713 Gross deferred tax assets 767,297 675,885 Valuation allowance (53,218 ) (53,218 ) Total deferred tax assets 714,079 622,667 Deferred tax liability: Oil and natural gas properties (11,775,102 ) (11,945,358 ) Total deferred tax liability (11,775,102 ) (11,945,358 ) Net deferred tax liability $ (11,061,023 ) $ (11,322,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Jun. 30, 2020</t>
        </is>
      </c>
    </row>
    <row r="3">
      <c r="A3" s="3" t="inlineStr">
        <is>
          <t>Earnings Per Share [Abstract]</t>
        </is>
      </c>
    </row>
    <row r="4">
      <c r="A4" s="4" t="inlineStr">
        <is>
          <t>Schedule of computation of basic and diluted income (loss) per share</t>
        </is>
      </c>
      <c r="B4" s="4" t="inlineStr">
        <is>
          <t>The following table sets forth the computation of basic and diluted net income per share: June 30, 2020 2019 Numerator Net income attributable to common shareholders $ 5,937,072 $ 15,377,066 Denominator Weighted average number of common shares – Basic 33,031,149 33,160,283 Effect of dilutive securities: Contingent restricted stock grants 1,942 9,435 Weighted average number of common shares and dilutive potential common shares used in diluted EPS 33,033,091 33,169,718 Net income per common share – Basic $ 0.18 $ 0.46 Net income per common share – Diluted $ 0.18 $ 0.46 Outstanding Potential Dilutive Securities Weighted Average Exercise Price Outstanding at Contingent Restricted Stock grants $ — 200,000</t>
        </is>
      </c>
    </row>
    <row r="5">
      <c r="A5" s="4" t="inlineStr">
        <is>
          <t>Schedule of outstanding potentially dilutive securities</t>
        </is>
      </c>
      <c r="B5" s="4" t="inlineStr">
        <is>
          <t>Outstanding Potential Dilutive Securities Weighted Average Exercise Price Outstanding at Contingent Restricted Stock grants $ — 200,000 Outstanding Potential Dilutive Securities Weighted Average Exercise Price Outstanding at Contingent Restricted Stock grants $ — 10,1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Tables)</t>
        </is>
      </c>
      <c r="B1" s="2" t="inlineStr">
        <is>
          <t>12 Months Ended</t>
        </is>
      </c>
    </row>
    <row r="2">
      <c r="B2" s="2" t="inlineStr">
        <is>
          <t>Jun. 30, 2020</t>
        </is>
      </c>
    </row>
    <row r="3">
      <c r="A3" s="3" t="inlineStr">
        <is>
          <t>Risks and Uncertainties [Abstract]</t>
        </is>
      </c>
    </row>
    <row r="4">
      <c r="A4" s="4" t="inlineStr">
        <is>
          <t>Schedule of customers from whom the entity derived 10 percent or more of net oil and natural gas revenues</t>
        </is>
      </c>
      <c r="B4" s="4" t="inlineStr">
        <is>
          <t>The following table identifies customers from whom we derived 10 percent or more of our net oil and natural gas revenues during the years ended June 30, 2020 and 2019 . The loss of either one of our oil purchasers or disruption to their respective pipelines could adversely affect our net realized pricing and potentially our near-term production levels. The loss of our NGL purchaser, who trucks NGLs from the field, would not be expected to have a material adverse effect on our operations. Year Ended June 30, Customer 2020 2019 Plains Marketing L.P. (Delhi field oil) 87 % 94 % Merit Energy Company (Hamilton Dome field oil) 10 % — % Third Coast Midstream (Delhi field NGLs) 3 % 6 % Total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un. 30, 2020</t>
        </is>
      </c>
    </row>
    <row r="3">
      <c r="A3" s="3" t="inlineStr">
        <is>
          <t>Derivative Instruments and Hedging Activities Disclosure [Abstract]</t>
        </is>
      </c>
    </row>
    <row r="4">
      <c r="A4" s="4" t="inlineStr">
        <is>
          <t>Derivative Instruments, Gain (Loss)</t>
        </is>
      </c>
      <c r="B4" s="4" t="inlineStr">
        <is>
          <t xml:space="preserve"> Years Ended June 30, 2020 2019 Realized (gain) loss $ (528,139 ) $ — Unrealized (gain) loss 1,911,343 — Net (gain) loss on derivative contracts $ 1,383,204 $ —</t>
        </is>
      </c>
    </row>
    <row r="5">
      <c r="A5" s="4" t="inlineStr">
        <is>
          <t>Schedule of Outstanding Derivative Positions</t>
        </is>
      </c>
      <c r="B5" s="4" t="inlineStr">
        <is>
          <t>The following sets forth a summary of the Company’s open crude oil derivative positions as of June 30, 2020. Period Type of Contract Volumes in Barrels Price / Price Range Weighted Average Floor Price per Bbl. Weighted Average Ceiling Price per Bbl. July 2020 to December 2020 Fixed-Price Swap 257,600 $32 $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 (Tables)</t>
        </is>
      </c>
      <c r="B1" s="2" t="inlineStr">
        <is>
          <t>12 Months Ended</t>
        </is>
      </c>
    </row>
    <row r="2">
      <c r="B2" s="2" t="inlineStr">
        <is>
          <t>Jun. 30, 2020</t>
        </is>
      </c>
    </row>
    <row r="3">
      <c r="A3" s="3" t="inlineStr">
        <is>
          <t>Fair Value Disclosures [Abstract]</t>
        </is>
      </c>
    </row>
    <row r="4">
      <c r="A4" s="4" t="inlineStr">
        <is>
          <t>Offsetting Assets</t>
        </is>
      </c>
      <c r="B4" s="4" t="inlineStr">
        <is>
          <t>The table below sets forth the Company’s derivative assets and liabilities whose fair value measurements all reflect Level 2 inputs as of June 30, 2020. The Company did not have any open positions at June 30, 2019. June 30, 2020 Asset (Liability) Gross Amounts Recognized Gross Amounts Offset in the Consolidated Balance Sheet Net Amounts Presented in the Consolidated Balance Sheets Current derivative assets $ — — $ — Current derivative contract liabilities 1,911,343 — 1,911,343 Total $ 1,911,343 — $ 1,911,343</t>
        </is>
      </c>
    </row>
    <row r="5">
      <c r="A5" s="4" t="inlineStr">
        <is>
          <t>Offsetting Liabilities</t>
        </is>
      </c>
      <c r="B5" s="4" t="inlineStr">
        <is>
          <t>The table below sets forth the Company’s derivative assets and liabilities whose fair value measurements all reflect Level 2 inputs as of June 30, 2020. The Company did not have any open positions at June 30, 2019. June 30, 2020 Asset (Liability) Gross Amounts Recognized Gross Amounts Offset in the Consolidated Balance Sheet Net Amounts Presented in the Consolidated Balance Sheets Current derivative assets $ — — $ — Current derivative contract liabilities 1,911,343 — 1,911,343 Total $ 1,911,343 — $ 1,911,3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Oil and Natural Gas Producing Properties (unaudited) (Tables)</t>
        </is>
      </c>
      <c r="B1" s="2" t="inlineStr">
        <is>
          <t>12 Months Ended</t>
        </is>
      </c>
    </row>
    <row r="2">
      <c r="B2" s="2" t="inlineStr">
        <is>
          <t>Jun. 30, 2020</t>
        </is>
      </c>
    </row>
    <row r="3">
      <c r="A3" s="3" t="inlineStr">
        <is>
          <t>Oil and Gas Exploration and Production Industries Disclosures [Abstract]</t>
        </is>
      </c>
    </row>
    <row r="4">
      <c r="A4" s="4" t="inlineStr">
        <is>
          <t>Schedule of costs incurred and capitalized in oil and natural gas property acquisition, exploration and development activities</t>
        </is>
      </c>
      <c r="B4" s="4" t="inlineStr">
        <is>
          <t>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examining specific areas that are considered to have prospects containing oil and natural gas reserves, costs of drilling exploratory wells, geological and geophysical assessment costs, and carrying costs on undeveloped properties. Development costs are incurred to obtain access to proved reserves, including the cost of drilling. Exploration and development costs also include amounts incurred due to the recognition of asset retirement obligations of $918,137 and $86,384 during the years ended June 30, 2020 and 2019 , respectively. For the Years Ended June 30, 2020 2019 Oil and Natural Gas Activities Property acquisition costs: Proved property $ 9,337,716 $ — Unproved property — — Exploration costs — — Development costs 2,430,510 5,229,235 Total costs incurred for oil and natural gas activities $ 11,768,226 $ 5,229,235</t>
        </is>
      </c>
    </row>
    <row r="5">
      <c r="A5" s="4" t="inlineStr">
        <is>
          <t>Schedule of estimated quantities of proved oil and natural gas reserves and changes in quantities of proved developed and undeveloped reserves</t>
        </is>
      </c>
      <c r="B5" s="4" t="inlineStr">
        <is>
          <t>Estimated quantities of proved crude oil, natural gas liquids , and natural gas reserves and changes in quantities of proved developed and undeveloped reserves for each of the periods indicated are as follows: Crude Oil (Bbls) Natural Gas Liquids (Bbls) Natural Gas (Mcf) BOE Proved developed and undeveloped reserves: June 30, 2018 8,090,190 1,277,772 — 9,367,962 Revisions of previous estimates (a) 152,420 199,078 — 351,498 Improved recovery, extensions and discoveries — — — — Sales of minerals in place — — — — Production (sales volumes) (626,879 ) (112,089 ) — (738,968 ) June 30, 2019 7,615,731 1,364,761 — 8,980,492 Revisions of previous estimates (b) (2,177,787 ) 734,169 — (1,443,618 ) Improved recovery, extensions and discoveries — — — — Purchase of reserves in place (c) 3,426,756 — — 3,426,756 Sales of minerals in place — — — — Production (sales volumes) (638,464 ) (106,340 ) — (744,804 ) June 30, 2020 8,226,236 1,992,590 — 10,218,826 Proved developed reserves: June 30, 2018 6,291,850 993,741 — 7,285,591 June 30, 2019 6,273,907 1,124,302 — 7,398,209 June 30, 2020 6,577,731 1,777,236 — 8,354,967 Proved undeveloped reserves: June 30, 2018 1,798,340 284,031 — 2,082,371 June 30, 2019 1,341,824 240,459 — 1,582,283 June 30, 2020 1,648,505 215,354 — 1,863,859 (a) 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 (b) Primarily due to negative revisions at Hamilton Dome field reflecting the impact of pricing on future economic production. In March 2020 when the oil price decreased, the operator began to shut-in wells that were not economic at those lower prices to try and keep the field cash flow positive. The use of an SEC price deck for our reserves at June 30, 2020, precludes volumes that are uneconomic at such prices. Positive NGL revisions at Delhi field reflect adjusted methodology of forecasting NGLs independently from the oil production as forecasted by our independent reservoir engineering firm. (c) On November 1, 2019, the Company acquired certain mineral interests in the Hamilton Dome field from Merit, who owns the vast majority of the remaining working interest in the field.</t>
        </is>
      </c>
    </row>
    <row r="6">
      <c r="A6" s="4" t="inlineStr">
        <is>
          <t>Schedule of standardized measure of discounted future net cash flows related to proved oil and natural gas reserves</t>
        </is>
      </c>
      <c r="B6" s="4" t="inlineStr">
        <is>
          <t>The standardized measure of discounted future net cash flows related to proved oil and natural gas reserves as of June 30, 2020 and 2019 are as follows: As of June 30, 2020 2019 Future cash inflows $ 399,358,481 $ 524,037,200 Future production costs and severance taxes (240,399,715 ) (208,539,679 ) Future development costs (24,623,426 ) (18,395,252 ) Future income tax expenses (21,982,469 ) (55,881,997 ) Future net cash flows 112,352,871 241,220,272 10% annual discount for estimated timing of cash flows (49,862,035 ) (114,488,230 ) Standardized measure of discounted future net cash flows $ 62,490,836 $ 126,732,042</t>
        </is>
      </c>
    </row>
    <row r="7">
      <c r="A7" s="4" t="inlineStr">
        <is>
          <t>Schedule of NYMEX prices used in determining future cash flows</t>
        </is>
      </c>
      <c r="B7" s="4" t="inlineStr">
        <is>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For the Years Ended June 30, 2020 2019 Oil (Bbl) Gas (MMBtu) Oil (Bbl) Gas (MMBtu) NYMEX prices used in determining future cash flows $ 47.37 n/a $ 61.62 n/a</t>
        </is>
      </c>
    </row>
    <row r="8">
      <c r="A8" s="4" t="inlineStr">
        <is>
          <t>Schedule of changes in the standardized measure of discounted future net cash flows applicable to proved crude oil, natural gas liquids, and natural gas reserves</t>
        </is>
      </c>
      <c r="B8" s="4" t="inlineStr">
        <is>
          <t>A summary of the changes in the standardized measure of discounted future net cash flows applicable to proved crude oil, natural gas liquids, and natural gas reserves is as follows: For the Years Ended June 30, 2020 2019 Balance, beginning of the fiscal year $ 126,732,042 $ 118,958,414 Net changes in sales prices and production costs related to future production (83,857,342 ) 23,753,518 Changes in estimated future development costs (4,099,792 ) 833,494 Sales of oil and gas produced during the period, net of production costs (16,093,794 ) (28,962,837 ) Net change due to extensions, discoveries, and improved recovery — — Net change due to revisions in quantity estimates (6,746,316 ) 6,129,847 Net change due to purchase of minerals in place 10,364,875 — Development costs incurred during the period 1,431,444 2,089,139 Accretion of discount 16,266,663 14,604,387 Net change in discounted income taxes 17,078,591 (2,795,183 ) Net changes in timing of production and other 1,414,465 (7,878,737 ) Balance, end of the fiscal year $ 62,490,836 $ 126,732,0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n. 30, 2020</t>
        </is>
      </c>
    </row>
    <row r="3">
      <c r="A3" s="3" t="inlineStr">
        <is>
          <t>Quarterly Financial Information Disclosure [Abstract]</t>
        </is>
      </c>
    </row>
    <row r="4">
      <c r="A4" s="4" t="inlineStr">
        <is>
          <t>Summary of quarterly financial information</t>
        </is>
      </c>
      <c r="B4" s="4" t="inlineStr">
        <is>
          <t>2020 First Second Third (1) Fourth Revenues $ 9,152,215 $ 9,381,615 $ 7,712,619 $ 3,352,847 Income (loss) from operations $ 3,274,019 $ 2,249,764 $ 951,814 $ (2,786,164 ) Net income (loss) attributable to common shareholders $ 2,792,820 $ 1,764,918 $ 3,710,159 $ (2,330,825 ) Basic earnings (loss) per common share $ 0.08 $ 0.05 $ 0.11 $ (0.07 ) Diluted earnings (loss) per common share $ 0.08 $ 0.05 $ 0.11 $ (0.07 ) 2019 First (2) Second Third Fourth Revenues $ 12,307,079 $ 11,048,118 $ 9,501,028 $ 10,373,396 Income from operations $ 5,994,927 $ 4,733,747 $ 2,952,955 $ 3,955,194 Net income attributable to common shareholders $ 5,795,801 $ 3,904,565 $ 2,398,875 $ 3,277,825 Basic earnings per common share $ 0.18 $ 0.12 $ 0.07 $ 0.10 Diluted earnings per common share $ 0.17 $ 0.12 $ 0.07 $ 0.10 (1) The third quarter of fiscal 2020 was impacted by a $2.8 million tax benefit attributable to the EOR tax credits. (2) The first quarter of fiscal 2019 included other income of $1.1 million for the Enduro transaction breakup fe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Narrative (Details)</t>
        </is>
      </c>
      <c r="B1" s="2" t="inlineStr">
        <is>
          <t>12 Months Ended</t>
        </is>
      </c>
    </row>
    <row r="2">
      <c r="B2" s="2" t="inlineStr">
        <is>
          <t>Jun. 30, 2020USD ($)</t>
        </is>
      </c>
      <c r="C2" s="2" t="inlineStr">
        <is>
          <t>Jun. 30, 2019USD ($)</t>
        </is>
      </c>
    </row>
    <row r="3">
      <c r="A3" s="3" t="inlineStr">
        <is>
          <t>Revenue Recognition - Oil and Gas</t>
        </is>
      </c>
    </row>
    <row r="4">
      <c r="A4" s="4" t="inlineStr">
        <is>
          <t>Receivables from oil and gas sales</t>
        </is>
      </c>
      <c r="B4" s="6" t="n">
        <v>1919213</v>
      </c>
      <c r="C4" s="6" t="n">
        <v>3168116</v>
      </c>
    </row>
    <row r="5">
      <c r="A5" s="4" t="inlineStr">
        <is>
          <t>Oil and natural gas properties</t>
        </is>
      </c>
    </row>
    <row r="6">
      <c r="A6" s="3" t="inlineStr">
        <is>
          <t>Limitation on Capitalized Costs</t>
        </is>
      </c>
    </row>
    <row r="7">
      <c r="A7" s="4" t="inlineStr">
        <is>
          <t>Period considered for computing unweighted arithmetic average of oil and natural gas prices (in months)</t>
        </is>
      </c>
      <c r="B7" s="4" t="inlineStr">
        <is>
          <t>12 months</t>
        </is>
      </c>
    </row>
    <row r="8">
      <c r="A8" s="4" t="inlineStr">
        <is>
          <t>Other Property and Equipment | Minimum</t>
        </is>
      </c>
    </row>
    <row r="9">
      <c r="A9" s="3" t="inlineStr">
        <is>
          <t>Other Property and Equipment</t>
        </is>
      </c>
    </row>
    <row r="10">
      <c r="A10" s="4" t="inlineStr">
        <is>
          <t>Expected lives of the individual assets or group of assets</t>
        </is>
      </c>
      <c r="B10" s="4" t="inlineStr">
        <is>
          <t>3 years</t>
        </is>
      </c>
    </row>
    <row r="11">
      <c r="A11" s="4" t="inlineStr">
        <is>
          <t>Other Property and Equipment | Maximum</t>
        </is>
      </c>
    </row>
    <row r="12">
      <c r="A12" s="3" t="inlineStr">
        <is>
          <t>Other Property and Equipment</t>
        </is>
      </c>
    </row>
    <row r="13">
      <c r="A13" s="4" t="inlineStr">
        <is>
          <t>Expected lives of the individual assets or group of assets</t>
        </is>
      </c>
      <c r="B13" s="4" t="inlineStr">
        <is>
          <t>7 years</t>
        </is>
      </c>
    </row>
    <row r="14">
      <c r="A14" s="4" t="inlineStr">
        <is>
          <t>Discount rate | Oil and natural gas properties</t>
        </is>
      </c>
    </row>
    <row r="15">
      <c r="A15" s="3" t="inlineStr">
        <is>
          <t>Limitation on Capitalized Costs</t>
        </is>
      </c>
    </row>
    <row r="16">
      <c r="A16" s="4" t="inlineStr">
        <is>
          <t>Discount rate for present value (as a percent)</t>
        </is>
      </c>
      <c r="B16" s="9"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Jun. 30, 2020</t>
        </is>
      </c>
      <c r="C2" s="2" t="inlineStr">
        <is>
          <t>Jun. 30, 2019</t>
        </is>
      </c>
    </row>
    <row r="3">
      <c r="A3" s="4" t="inlineStr">
        <is>
          <t>Non-cash stock-based compensation expense</t>
        </is>
      </c>
      <c r="B3" s="6" t="n">
        <v>1285663</v>
      </c>
      <c r="C3" s="6" t="n">
        <v>888162</v>
      </c>
    </row>
    <row r="4">
      <c r="A4" s="4" t="inlineStr">
        <is>
          <t>General and Administrative Expense</t>
        </is>
      </c>
    </row>
    <row r="5">
      <c r="A5" s="4" t="inlineStr">
        <is>
          <t>Non-cash stock-based compensation expense</t>
        </is>
      </c>
      <c r="B5" s="6" t="n">
        <v>1285663</v>
      </c>
      <c r="C5" s="6" t="n">
        <v>888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Standard (Details) - USD ($)</t>
        </is>
      </c>
      <c r="B1" s="2" t="inlineStr">
        <is>
          <t>Jun. 30, 2020</t>
        </is>
      </c>
      <c r="C1" s="2" t="inlineStr">
        <is>
          <t>Jul. 01, 2019</t>
        </is>
      </c>
      <c r="D1" s="2" t="inlineStr">
        <is>
          <t>Jun. 30, 2019</t>
        </is>
      </c>
    </row>
    <row r="2">
      <c r="A2" s="3" t="inlineStr">
        <is>
          <t>New Accounting Pronouncements or Change in Accounting Principle [Line Items]</t>
        </is>
      </c>
    </row>
    <row r="3">
      <c r="A3" s="4" t="inlineStr">
        <is>
          <t>Operating lease right-of-use asset</t>
        </is>
      </c>
      <c r="B3" s="6" t="n">
        <v>117193</v>
      </c>
    </row>
    <row r="4">
      <c r="A4" s="3" t="inlineStr">
        <is>
          <t>Accrued liabilities and other:</t>
        </is>
      </c>
    </row>
    <row r="5">
      <c r="A5" s="4" t="inlineStr">
        <is>
          <t>Deferred rent</t>
        </is>
      </c>
      <c r="D5" s="6" t="n">
        <v>-4338</v>
      </c>
    </row>
    <row r="6">
      <c r="A6" s="4" t="inlineStr">
        <is>
          <t>Operating lease liability</t>
        </is>
      </c>
      <c r="B6" s="5" t="n">
        <v>-54290</v>
      </c>
    </row>
    <row r="7">
      <c r="A7" s="4" t="inlineStr">
        <is>
          <t>Operating lease liabilities - long-term</t>
        </is>
      </c>
      <c r="B7" s="6" t="n">
        <v>-84978</v>
      </c>
    </row>
    <row r="8">
      <c r="A8" s="4" t="inlineStr">
        <is>
          <t>ASU 2016-02</t>
        </is>
      </c>
    </row>
    <row r="9">
      <c r="A9" s="3" t="inlineStr">
        <is>
          <t>New Accounting Pronouncements or Change in Accounting Principle [Line Items]</t>
        </is>
      </c>
    </row>
    <row r="10">
      <c r="A10" s="4" t="inlineStr">
        <is>
          <t>Operating lease right-of-use asset</t>
        </is>
      </c>
      <c r="C10" s="6" t="n">
        <v>161125</v>
      </c>
    </row>
    <row r="11">
      <c r="A11" s="3" t="inlineStr">
        <is>
          <t>Accrued liabilities and other:</t>
        </is>
      </c>
    </row>
    <row r="12">
      <c r="A12" s="4" t="inlineStr">
        <is>
          <t>Deferred rent</t>
        </is>
      </c>
      <c r="C12" s="5" t="n">
        <v>4338</v>
      </c>
    </row>
    <row r="13">
      <c r="A13" s="4" t="inlineStr">
        <is>
          <t>Operating lease liability</t>
        </is>
      </c>
      <c r="C13" s="5" t="n">
        <v>-26194</v>
      </c>
    </row>
    <row r="14">
      <c r="A14" s="4" t="inlineStr">
        <is>
          <t>Operating lease liabilities - long-term</t>
        </is>
      </c>
      <c r="C14" s="6" t="n">
        <v>-139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Recognition - Schedule of Revenues (Details) - USD ($)</t>
        </is>
      </c>
      <c r="B1" s="2" t="inlineStr">
        <is>
          <t>12 Months Ended</t>
        </is>
      </c>
    </row>
    <row r="2">
      <c r="B2" s="2" t="inlineStr">
        <is>
          <t>Jun. 30, 2020</t>
        </is>
      </c>
      <c r="C2" s="2" t="inlineStr">
        <is>
          <t>Jun. 30, 2019</t>
        </is>
      </c>
    </row>
    <row r="3">
      <c r="A3" s="3" t="inlineStr">
        <is>
          <t>Disaggregation of Revenue [Line Items]</t>
        </is>
      </c>
    </row>
    <row r="4">
      <c r="A4" s="4" t="inlineStr">
        <is>
          <t>Total revenues</t>
        </is>
      </c>
      <c r="B4" s="6" t="n">
        <v>29599296</v>
      </c>
      <c r="C4" s="6" t="n">
        <v>43229621</v>
      </c>
    </row>
    <row r="5">
      <c r="A5" s="4" t="inlineStr">
        <is>
          <t>Crude oil</t>
        </is>
      </c>
    </row>
    <row r="6">
      <c r="A6" s="3" t="inlineStr">
        <is>
          <t>Disaggregation of Revenue [Line Items]</t>
        </is>
      </c>
    </row>
    <row r="7">
      <c r="A7" s="4" t="inlineStr">
        <is>
          <t>Total revenues</t>
        </is>
      </c>
      <c r="B7" s="5" t="n">
        <v>28578879</v>
      </c>
      <c r="C7" s="5" t="n">
        <v>40779052</v>
      </c>
    </row>
    <row r="8">
      <c r="A8" s="4" t="inlineStr">
        <is>
          <t>Natural gas liquids</t>
        </is>
      </c>
    </row>
    <row r="9">
      <c r="A9" s="3" t="inlineStr">
        <is>
          <t>Disaggregation of Revenue [Line Items]</t>
        </is>
      </c>
    </row>
    <row r="10">
      <c r="A10" s="4" t="inlineStr">
        <is>
          <t>Total revenues</t>
        </is>
      </c>
      <c r="B10" s="5" t="n">
        <v>1018349</v>
      </c>
      <c r="C10" s="5" t="n">
        <v>2449359</v>
      </c>
    </row>
    <row r="11">
      <c r="A11" s="4" t="inlineStr">
        <is>
          <t>Natural gas</t>
        </is>
      </c>
    </row>
    <row r="12">
      <c r="A12" s="3" t="inlineStr">
        <is>
          <t>Disaggregation of Revenue [Line Items]</t>
        </is>
      </c>
    </row>
    <row r="13">
      <c r="A13" s="4" t="inlineStr">
        <is>
          <t>Total revenues</t>
        </is>
      </c>
      <c r="B13" s="6" t="n">
        <v>2068</v>
      </c>
      <c r="C13" s="6" t="n">
        <v>12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Additional Information (Details) - USD ($)</t>
        </is>
      </c>
      <c r="B1" s="2" t="inlineStr">
        <is>
          <t>Jun. 30, 2020</t>
        </is>
      </c>
      <c r="C1" s="2" t="inlineStr">
        <is>
          <t>Jun. 30, 2019</t>
        </is>
      </c>
    </row>
    <row r="2">
      <c r="A2" s="3" t="inlineStr">
        <is>
          <t>Revenue from Contract with Customer [Abstract]</t>
        </is>
      </c>
    </row>
    <row r="3">
      <c r="A3" s="4" t="inlineStr">
        <is>
          <t>Receivables from oil and gas sales</t>
        </is>
      </c>
      <c r="B3" s="6" t="n">
        <v>1919213</v>
      </c>
      <c r="C3" s="6" t="n">
        <v>3168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12 Months Ended</t>
        </is>
      </c>
    </row>
    <row r="2">
      <c r="B2" s="2" t="inlineStr">
        <is>
          <t>Jun. 30, 2020contract</t>
        </is>
      </c>
    </row>
    <row r="3">
      <c r="A3" s="3" t="inlineStr">
        <is>
          <t>Leases [Abstract]</t>
        </is>
      </c>
    </row>
    <row r="4">
      <c r="A4" s="4" t="inlineStr">
        <is>
          <t>Number of operating lease contracts</t>
        </is>
      </c>
      <c r="B4" s="5" t="n">
        <v>1</v>
      </c>
    </row>
    <row r="5">
      <c r="A5" s="4" t="inlineStr">
        <is>
          <t>Number of finance lease contracts</t>
        </is>
      </c>
      <c r="B5" s="5" t="n">
        <v>0</v>
      </c>
    </row>
    <row r="6">
      <c r="A6" s="4" t="inlineStr">
        <is>
          <t>Number of short-term lease contracts</t>
        </is>
      </c>
      <c r="B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 Future Minimum Lease Maturities (Details)</t>
        </is>
      </c>
      <c r="B1" s="2" t="inlineStr">
        <is>
          <t>Jun. 30, 2020USD ($)</t>
        </is>
      </c>
    </row>
    <row r="2">
      <c r="A2" s="3" t="inlineStr">
        <is>
          <t>Operating Lease Liability Maturity</t>
        </is>
      </c>
    </row>
    <row r="3">
      <c r="A3" s="4" t="inlineStr">
        <is>
          <t>2021</t>
        </is>
      </c>
      <c r="B3" s="6" t="n">
        <v>59945</v>
      </c>
    </row>
    <row r="4">
      <c r="A4" s="4" t="inlineStr">
        <is>
          <t>2022</t>
        </is>
      </c>
      <c r="B4" s="5" t="n">
        <v>61843</v>
      </c>
    </row>
    <row r="5">
      <c r="A5" s="4" t="inlineStr">
        <is>
          <t>2023</t>
        </is>
      </c>
      <c r="B5" s="5" t="n">
        <v>26098</v>
      </c>
    </row>
    <row r="6">
      <c r="A6" s="4" t="inlineStr">
        <is>
          <t>Total lease payments</t>
        </is>
      </c>
      <c r="B6" s="5" t="n">
        <v>147886</v>
      </c>
    </row>
    <row r="7">
      <c r="A7" s="4" t="inlineStr">
        <is>
          <t>Less imputed interest</t>
        </is>
      </c>
      <c r="B7" s="5" t="n">
        <v>-8617</v>
      </c>
    </row>
    <row r="8">
      <c r="A8" s="4" t="inlineStr">
        <is>
          <t>Total lease liability</t>
        </is>
      </c>
      <c r="B8" s="6" t="n">
        <v>1392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 Supplemental Information (Details)</t>
        </is>
      </c>
      <c r="B1" s="2" t="inlineStr">
        <is>
          <t>12 Months Ended</t>
        </is>
      </c>
    </row>
    <row r="2">
      <c r="B2" s="2" t="inlineStr">
        <is>
          <t>Jun. 30, 2020USD ($)</t>
        </is>
      </c>
    </row>
    <row r="3">
      <c r="A3" s="3" t="inlineStr">
        <is>
          <t>Leases [Abstract]</t>
        </is>
      </c>
    </row>
    <row r="4">
      <c r="A4" s="4" t="inlineStr">
        <is>
          <t>Cash paid for amounts included in the measurement of lease liabilities</t>
        </is>
      </c>
      <c r="B4" s="6" t="n">
        <v>4903</v>
      </c>
    </row>
    <row r="5">
      <c r="A5" s="4" t="inlineStr">
        <is>
          <t>ROU asset added in exchange for lease obligation at adoption</t>
        </is>
      </c>
      <c r="B5" s="5" t="n">
        <v>161125</v>
      </c>
    </row>
    <row r="6">
      <c r="A6" s="4" t="inlineStr">
        <is>
          <t>Operating lease ROU asset (included in other assets)</t>
        </is>
      </c>
      <c r="B6" s="5" t="n">
        <v>117193</v>
      </c>
    </row>
    <row r="7">
      <c r="A7" s="4" t="inlineStr">
        <is>
          <t>Accrued liabilities - current</t>
        </is>
      </c>
      <c r="B7" s="5" t="n">
        <v>54290</v>
      </c>
    </row>
    <row r="8">
      <c r="A8" s="4" t="inlineStr">
        <is>
          <t>Operating lease liability - long-term</t>
        </is>
      </c>
      <c r="B8" s="6" t="n">
        <v>84978</v>
      </c>
    </row>
    <row r="9">
      <c r="A9" s="4" t="inlineStr">
        <is>
          <t>Weighted average remaining lease term in years</t>
        </is>
      </c>
      <c r="B9" s="4" t="inlineStr">
        <is>
          <t>2 years 7 months 28 days</t>
        </is>
      </c>
    </row>
    <row r="10">
      <c r="A10" s="4" t="inlineStr">
        <is>
          <t>Weighted average discount rate</t>
        </is>
      </c>
      <c r="B10" s="4" t="inlineStr">
        <is>
          <t>5.15%</t>
        </is>
      </c>
    </row>
    <row r="11">
      <c r="A11" s="4" t="inlineStr">
        <is>
          <t>Operating Lease, Right-of-Use Asset, Statement of Financial Position [Extensible List]</t>
        </is>
      </c>
      <c r="B11" s="4" t="inlineStr">
        <is>
          <t>us-gaap:OtherAssetsNoncurrent</t>
        </is>
      </c>
    </row>
    <row r="12">
      <c r="A12" s="4" t="inlineStr">
        <is>
          <t>Operating Lease, Liability, Current, Statement of Financial Position [Extensible List]</t>
        </is>
      </c>
      <c r="B12" s="4" t="inlineStr">
        <is>
          <t>us-gaap:AccruedLiabilitiesCurr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0</t>
        </is>
      </c>
      <c r="C1" s="2" t="inlineStr">
        <is>
          <t>Jun. 30, 2019</t>
        </is>
      </c>
    </row>
    <row r="2">
      <c r="A2" s="3" t="inlineStr">
        <is>
          <t>Deferred Costs, Capitalized, Prepaid, and Other Assets Disclosure [Abstract]</t>
        </is>
      </c>
    </row>
    <row r="3">
      <c r="A3" s="4" t="inlineStr">
        <is>
          <t>Prepaid insurance</t>
        </is>
      </c>
      <c r="B3" s="6" t="n">
        <v>289999</v>
      </c>
      <c r="C3" s="6" t="n">
        <v>206198</v>
      </c>
    </row>
    <row r="4">
      <c r="A4" s="4" t="inlineStr">
        <is>
          <t>Prepaid federal and state income taxes</t>
        </is>
      </c>
      <c r="B4" s="5" t="n">
        <v>86208</v>
      </c>
      <c r="C4" s="5" t="n">
        <v>121679</v>
      </c>
    </row>
    <row r="5">
      <c r="A5" s="4" t="inlineStr">
        <is>
          <t>Prepaid investor relations and other</t>
        </is>
      </c>
      <c r="B5" s="5" t="n">
        <v>115479</v>
      </c>
      <c r="C5" s="5" t="n">
        <v>130401</v>
      </c>
    </row>
    <row r="6">
      <c r="A6" s="4" t="inlineStr">
        <is>
          <t>Prepaid expenses and other current assets</t>
        </is>
      </c>
      <c r="B6" s="6" t="n">
        <v>491686</v>
      </c>
      <c r="C6" s="6" t="n">
        <v>4582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0</t>
        </is>
      </c>
      <c r="C1" s="2" t="inlineStr">
        <is>
          <t>Jun. 30, 2019</t>
        </is>
      </c>
    </row>
    <row r="2">
      <c r="A2" s="3" t="inlineStr">
        <is>
          <t>Oil and natural gas properties:</t>
        </is>
      </c>
    </row>
    <row r="3">
      <c r="A3" s="4" t="inlineStr">
        <is>
          <t>Property costs subject to amortization</t>
        </is>
      </c>
      <c r="B3" s="6" t="n">
        <v>107390379</v>
      </c>
      <c r="C3" s="6" t="n">
        <v>95622153</v>
      </c>
    </row>
    <row r="4">
      <c r="A4" s="4" t="inlineStr">
        <is>
          <t>Less: Accumulated depreciation, depletion, and amortization</t>
        </is>
      </c>
      <c r="B4" s="5" t="n">
        <v>-40878098</v>
      </c>
      <c r="C4" s="5" t="n">
        <v>-35275687</v>
      </c>
    </row>
    <row r="5">
      <c r="A5" s="4" t="inlineStr">
        <is>
          <t>Unproved properties not subject to amortization</t>
        </is>
      </c>
      <c r="B5" s="5" t="n">
        <v>0</v>
      </c>
      <c r="C5" s="5" t="n">
        <v>0</v>
      </c>
    </row>
    <row r="6">
      <c r="A6" s="4" t="inlineStr">
        <is>
          <t>Oil and natural gas properties, net</t>
        </is>
      </c>
      <c r="B6" s="5" t="n">
        <v>66512281</v>
      </c>
      <c r="C6" s="5" t="n">
        <v>60346466</v>
      </c>
    </row>
    <row r="7">
      <c r="A7" s="3" t="inlineStr">
        <is>
          <t>Other property and equipment:</t>
        </is>
      </c>
    </row>
    <row r="8">
      <c r="A8" s="4" t="inlineStr">
        <is>
          <t>Furniture, fixtures and office equipment, at cost</t>
        </is>
      </c>
      <c r="B8" s="5" t="n">
        <v>154731</v>
      </c>
      <c r="C8" s="5" t="n">
        <v>154731</v>
      </c>
    </row>
    <row r="9">
      <c r="A9" s="4" t="inlineStr">
        <is>
          <t>Less: Accumulated depreciation</t>
        </is>
      </c>
      <c r="B9" s="5" t="n">
        <v>-137092</v>
      </c>
      <c r="C9" s="5" t="n">
        <v>-128313</v>
      </c>
    </row>
    <row r="10">
      <c r="A10" s="4" t="inlineStr">
        <is>
          <t>Other property and equipment, net</t>
        </is>
      </c>
      <c r="B10" s="6" t="n">
        <v>17639</v>
      </c>
      <c r="C10" s="6" t="n">
        <v>26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Property and Equipment - Narrative (Details) - USD ($)</t>
        </is>
      </c>
      <c r="B1" s="2" t="inlineStr">
        <is>
          <t>Nov. 01, 2019</t>
        </is>
      </c>
      <c r="C1" s="2" t="inlineStr">
        <is>
          <t>Dec. 31, 2019</t>
        </is>
      </c>
      <c r="D1" s="2" t="inlineStr">
        <is>
          <t>Jun. 30, 2020</t>
        </is>
      </c>
      <c r="E1" s="2" t="inlineStr">
        <is>
          <t>Jun. 30, 2019</t>
        </is>
      </c>
    </row>
    <row r="2">
      <c r="A2" s="3" t="inlineStr">
        <is>
          <t>Property, Plant and Equipment [Line Items]</t>
        </is>
      </c>
    </row>
    <row r="3">
      <c r="A3" s="4" t="inlineStr">
        <is>
          <t>Capital expenditures</t>
        </is>
      </c>
      <c r="D3" s="6" t="n">
        <v>1500000</v>
      </c>
      <c r="E3" s="6" t="n">
        <v>5200000</v>
      </c>
    </row>
    <row r="4">
      <c r="A4" s="4" t="inlineStr">
        <is>
          <t>Asset retirement obligation liabilities incurred</t>
        </is>
      </c>
      <c r="D4" s="5" t="n">
        <v>944278</v>
      </c>
      <c r="E4" s="6" t="n">
        <v>31268</v>
      </c>
    </row>
    <row r="5">
      <c r="A5" s="4" t="inlineStr">
        <is>
          <t>Hamilton Dome Field</t>
        </is>
      </c>
    </row>
    <row r="6">
      <c r="A6" s="3" t="inlineStr">
        <is>
          <t>Property, Plant and Equipment [Line Items]</t>
        </is>
      </c>
    </row>
    <row r="7">
      <c r="A7" s="4" t="inlineStr">
        <is>
          <t>Non-operating working interest, percent</t>
        </is>
      </c>
      <c r="B7" s="4" t="inlineStr">
        <is>
          <t>23.50%</t>
        </is>
      </c>
    </row>
    <row r="8">
      <c r="A8" s="4" t="inlineStr">
        <is>
          <t>Revenue interest, percent</t>
        </is>
      </c>
      <c r="B8" s="4" t="inlineStr">
        <is>
          <t>19.70%</t>
        </is>
      </c>
    </row>
    <row r="9">
      <c r="A9" s="4" t="inlineStr">
        <is>
          <t>Purchase price of oil and gas assets</t>
        </is>
      </c>
      <c r="B9" s="6" t="n">
        <v>9500000</v>
      </c>
    </row>
    <row r="10">
      <c r="A10" s="4" t="inlineStr">
        <is>
          <t>Purchase price adjustments</t>
        </is>
      </c>
      <c r="C10" s="6" t="n">
        <v>200000</v>
      </c>
    </row>
    <row r="11">
      <c r="A11" s="4" t="inlineStr">
        <is>
          <t>Asset retirement obligation liabilities incurred</t>
        </is>
      </c>
      <c r="B11" s="6" t="n">
        <v>900000</v>
      </c>
      <c r="D11" s="6" t="n">
        <v>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Jun. 30, 2020</t>
        </is>
      </c>
      <c r="C1" s="2" t="inlineStr">
        <is>
          <t>Jun. 30, 2019</t>
        </is>
      </c>
    </row>
    <row r="2">
      <c r="A2" s="3" t="inlineStr">
        <is>
          <t>Deferred Costs, Capitalized, Prepaid, and Other Assets Disclosure [Abstract]</t>
        </is>
      </c>
    </row>
    <row r="3">
      <c r="A3" s="4" t="inlineStr">
        <is>
          <t>Royalty rights</t>
        </is>
      </c>
      <c r="B3" s="6" t="n">
        <v>108512</v>
      </c>
      <c r="C3" s="6" t="n">
        <v>108512</v>
      </c>
    </row>
    <row r="4">
      <c r="A4" s="4" t="inlineStr">
        <is>
          <t>Less: Accumulated amortization of royalty rights</t>
        </is>
      </c>
      <c r="B4" s="5" t="n">
        <v>-61037</v>
      </c>
      <c r="C4" s="5" t="n">
        <v>-47474</v>
      </c>
    </row>
    <row r="5">
      <c r="A5" s="4" t="inlineStr">
        <is>
          <t>Investment in Well Lift Inc., at cost</t>
        </is>
      </c>
      <c r="B5" s="5" t="n">
        <v>108750</v>
      </c>
      <c r="C5" s="5" t="n">
        <v>108750</v>
      </c>
    </row>
    <row r="6">
      <c r="A6" s="4" t="inlineStr">
        <is>
          <t>Deferred loan costs</t>
        </is>
      </c>
      <c r="B6" s="5" t="n">
        <v>168972</v>
      </c>
      <c r="C6" s="5" t="n">
        <v>168972</v>
      </c>
    </row>
    <row r="7">
      <c r="A7" s="4" t="inlineStr">
        <is>
          <t>Less: Accumulated amortization of deferred loan costs</t>
        </is>
      </c>
      <c r="B7" s="5" t="n">
        <v>-157084</v>
      </c>
      <c r="C7" s="5" t="n">
        <v>-141927</v>
      </c>
    </row>
    <row r="8">
      <c r="A8" s="4" t="inlineStr">
        <is>
          <t>Right of use asset under operating lease</t>
        </is>
      </c>
      <c r="B8" s="5" t="n">
        <v>161125</v>
      </c>
      <c r="C8" s="5" t="n">
        <v>0</v>
      </c>
    </row>
    <row r="9">
      <c r="A9" s="4" t="inlineStr">
        <is>
          <t>Less: Accumulated amortization of right of use asset</t>
        </is>
      </c>
      <c r="B9" s="5" t="n">
        <v>-43932</v>
      </c>
      <c r="C9" s="5" t="n">
        <v>0</v>
      </c>
    </row>
    <row r="10">
      <c r="A10" s="4" t="inlineStr">
        <is>
          <t>Software license</t>
        </is>
      </c>
      <c r="B10" s="5" t="n">
        <v>20662</v>
      </c>
      <c r="C10" s="5" t="n">
        <v>20662</v>
      </c>
    </row>
    <row r="11">
      <c r="A11" s="4" t="inlineStr">
        <is>
          <t>Less: Accumulated amortization of software license</t>
        </is>
      </c>
      <c r="B11" s="5" t="n">
        <v>-14350</v>
      </c>
      <c r="C11" s="5" t="n">
        <v>-7462</v>
      </c>
    </row>
    <row r="12">
      <c r="A12" s="4" t="inlineStr">
        <is>
          <t>Other assets, net</t>
        </is>
      </c>
      <c r="B12" s="6" t="n">
        <v>291618</v>
      </c>
      <c r="C12" s="6" t="n">
        <v>21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78 Months Ended</t>
        </is>
      </c>
    </row>
    <row r="2">
      <c r="B2" s="2" t="inlineStr">
        <is>
          <t>Jun. 30, 2020</t>
        </is>
      </c>
      <c r="C2" s="2" t="inlineStr">
        <is>
          <t>Jun. 30, 2019</t>
        </is>
      </c>
      <c r="D2" s="2" t="inlineStr">
        <is>
          <t>Jun. 30, 2020</t>
        </is>
      </c>
    </row>
    <row r="3">
      <c r="A3" s="3" t="inlineStr">
        <is>
          <t>Cash Flows From Operating Activities</t>
        </is>
      </c>
    </row>
    <row r="4">
      <c r="A4" s="4" t="inlineStr">
        <is>
          <t>Net income attributable to the Company</t>
        </is>
      </c>
      <c r="B4" s="6" t="n">
        <v>5937072</v>
      </c>
      <c r="C4" s="6" t="n">
        <v>15377066</v>
      </c>
    </row>
    <row r="5">
      <c r="A5" s="3" t="inlineStr">
        <is>
          <t>Adjustments to reconcile net income to net cash provided by operating activities:</t>
        </is>
      </c>
    </row>
    <row r="6">
      <c r="A6" s="4" t="inlineStr">
        <is>
          <t>Depreciation, depletion, and amortization</t>
        </is>
      </c>
      <c r="B6" s="5" t="n">
        <v>5761498</v>
      </c>
      <c r="C6" s="5" t="n">
        <v>6253083</v>
      </c>
    </row>
    <row r="7">
      <c r="A7" s="4" t="inlineStr">
        <is>
          <t>Stock-based compensation</t>
        </is>
      </c>
      <c r="B7" s="5" t="n">
        <v>1285663</v>
      </c>
      <c r="C7" s="5" t="n">
        <v>888162</v>
      </c>
    </row>
    <row r="8">
      <c r="A8" s="4" t="inlineStr">
        <is>
          <t>Settlement of asset retirement obligations</t>
        </is>
      </c>
      <c r="B8" s="5" t="n">
        <v>-76832</v>
      </c>
      <c r="C8" s="5" t="n">
        <v>0</v>
      </c>
    </row>
    <row r="9">
      <c r="A9" s="4" t="inlineStr">
        <is>
          <t>Deferred income taxes</t>
        </is>
      </c>
      <c r="B9" s="5" t="n">
        <v>-261668</v>
      </c>
      <c r="C9" s="5" t="n">
        <v>767256</v>
      </c>
    </row>
    <row r="10">
      <c r="A10" s="4" t="inlineStr">
        <is>
          <t>Net loss on derivative contracts</t>
        </is>
      </c>
      <c r="B10" s="5" t="n">
        <v>1383204</v>
      </c>
      <c r="C10" s="5" t="n">
        <v>0</v>
      </c>
    </row>
    <row r="11">
      <c r="A11" s="4" t="inlineStr">
        <is>
          <t>Payments received for derivative settlements</t>
        </is>
      </c>
      <c r="B11" s="5" t="n">
        <v>793327</v>
      </c>
      <c r="C11" s="5" t="n">
        <v>0</v>
      </c>
    </row>
    <row r="12">
      <c r="A12" s="4" t="inlineStr">
        <is>
          <t>Other</t>
        </is>
      </c>
      <c r="B12" s="5" t="n">
        <v>39783</v>
      </c>
      <c r="C12" s="5" t="n">
        <v>15156</v>
      </c>
    </row>
    <row r="13">
      <c r="A13" s="3" t="inlineStr">
        <is>
          <t>Changes in operating assets and liabilities:</t>
        </is>
      </c>
    </row>
    <row r="14">
      <c r="A14" s="4" t="inlineStr">
        <is>
          <t>Receivables</t>
        </is>
      </c>
      <c r="B14" s="5" t="n">
        <v>-1994368</v>
      </c>
      <c r="C14" s="5" t="n">
        <v>773800</v>
      </c>
    </row>
    <row r="15">
      <c r="A15" s="4" t="inlineStr">
        <is>
          <t>Prepaid expenses and other current assets</t>
        </is>
      </c>
      <c r="B15" s="5" t="n">
        <v>-33408</v>
      </c>
      <c r="C15" s="5" t="n">
        <v>66229</v>
      </c>
    </row>
    <row r="16">
      <c r="A16" s="4" t="inlineStr">
        <is>
          <t>Accounts payable and accrued expenses</t>
        </is>
      </c>
      <c r="B16" s="5" t="n">
        <v>-486010</v>
      </c>
      <c r="C16" s="5" t="n">
        <v>-90891</v>
      </c>
    </row>
    <row r="17">
      <c r="A17" s="4" t="inlineStr">
        <is>
          <t>Income taxes payable</t>
        </is>
      </c>
      <c r="B17" s="5" t="n">
        <v>48390</v>
      </c>
      <c r="C17" s="5" t="n">
        <v>8039</v>
      </c>
    </row>
    <row r="18">
      <c r="A18" s="4" t="inlineStr">
        <is>
          <t>Net cash provided by operating activities</t>
        </is>
      </c>
      <c r="B18" s="5" t="n">
        <v>12396651</v>
      </c>
      <c r="C18" s="5" t="n">
        <v>24057900</v>
      </c>
    </row>
    <row r="19">
      <c r="A19" s="3" t="inlineStr">
        <is>
          <t>Cash flows from investing activities</t>
        </is>
      </c>
    </row>
    <row r="20">
      <c r="A20" s="4" t="inlineStr">
        <is>
          <t>Acquisition of oil and gas properties</t>
        </is>
      </c>
      <c r="B20" s="5" t="n">
        <v>-9337716</v>
      </c>
      <c r="C20" s="5" t="n">
        <v>0</v>
      </c>
    </row>
    <row r="21">
      <c r="A21" s="4" t="inlineStr">
        <is>
          <t>Development of oil and natural gas properties</t>
        </is>
      </c>
      <c r="B21" s="5" t="n">
        <v>-1724829</v>
      </c>
      <c r="C21" s="5" t="n">
        <v>-6746142</v>
      </c>
    </row>
    <row r="22">
      <c r="A22" s="4" t="inlineStr">
        <is>
          <t>Capital expenditures for other property and equipment</t>
        </is>
      </c>
      <c r="B22" s="5" t="n">
        <v>0</v>
      </c>
      <c r="C22" s="5" t="n">
        <v>-11509</v>
      </c>
    </row>
    <row r="23">
      <c r="A23" s="4" t="inlineStr">
        <is>
          <t>Net cash used by investing activities</t>
        </is>
      </c>
      <c r="B23" s="5" t="n">
        <v>-11062545</v>
      </c>
      <c r="C23" s="5" t="n">
        <v>-6757651</v>
      </c>
    </row>
    <row r="24">
      <c r="A24" s="3" t="inlineStr">
        <is>
          <t>Cash flows from financing activities</t>
        </is>
      </c>
    </row>
    <row r="25">
      <c r="A25" s="4" t="inlineStr">
        <is>
          <t>Common share repurchases, including shares surrendered for tax withholding</t>
        </is>
      </c>
      <c r="B25" s="5" t="n">
        <v>-2483357</v>
      </c>
      <c r="C25" s="5" t="n">
        <v>-156791</v>
      </c>
    </row>
    <row r="26">
      <c r="A26" s="4" t="inlineStr">
        <is>
          <t>Common stock dividends paid</t>
        </is>
      </c>
      <c r="B26" s="5" t="n">
        <v>-10740754</v>
      </c>
      <c r="C26" s="5" t="n">
        <v>-13272058</v>
      </c>
      <c r="D26" s="6" t="n">
        <v>-70200000</v>
      </c>
    </row>
    <row r="27">
      <c r="A27" s="4" t="inlineStr">
        <is>
          <t>Net cash provided by (used in) financing activities</t>
        </is>
      </c>
      <c r="B27" s="5" t="n">
        <v>-13224111</v>
      </c>
      <c r="C27" s="5" t="n">
        <v>-13428849</v>
      </c>
    </row>
    <row r="28">
      <c r="A28" s="4" t="inlineStr">
        <is>
          <t>Net increase (decrease) in cash, cash equivalents, and restricted cash</t>
        </is>
      </c>
      <c r="B28" s="5" t="n">
        <v>-11890005</v>
      </c>
      <c r="C28" s="5" t="n">
        <v>3871400</v>
      </c>
    </row>
    <row r="29">
      <c r="A29" s="4" t="inlineStr">
        <is>
          <t>Cash, cash equivalents, and restricted cash, beginning of year</t>
        </is>
      </c>
      <c r="B29" s="5" t="n">
        <v>31552533</v>
      </c>
      <c r="C29" s="5" t="n">
        <v>27681133</v>
      </c>
    </row>
    <row r="30">
      <c r="A30" s="4" t="inlineStr">
        <is>
          <t>Cash, cash equivalents, and restricted cash, end of year</t>
        </is>
      </c>
      <c r="B30" s="6" t="n">
        <v>19662528</v>
      </c>
      <c r="C30" s="6" t="n">
        <v>31552533</v>
      </c>
      <c r="D30" s="6" t="n">
        <v>19662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Other Assets - Additional Information (Details) - Well Lift Inc.</t>
        </is>
      </c>
      <c r="B1" s="2" t="inlineStr">
        <is>
          <t>12 Months Ended</t>
        </is>
      </c>
    </row>
    <row r="2">
      <c r="B2" s="2" t="inlineStr">
        <is>
          <t>Jun. 30, 2020</t>
        </is>
      </c>
    </row>
    <row r="3">
      <c r="A3" s="3" t="inlineStr">
        <is>
          <t>Line of Credit Facility [Line Items]</t>
        </is>
      </c>
    </row>
    <row r="4">
      <c r="A4" s="4" t="inlineStr">
        <is>
          <t>Perpetual royalty percentage</t>
        </is>
      </c>
      <c r="B4" s="4" t="inlineStr">
        <is>
          <t>5.00%</t>
        </is>
      </c>
    </row>
    <row r="5">
      <c r="A5" s="4" t="inlineStr">
        <is>
          <t>Ownership percentage</t>
        </is>
      </c>
      <c r="B5" s="4" t="inlineStr">
        <is>
          <t>17.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Other Current Liabilities (Details) - USD ($)</t>
        </is>
      </c>
      <c r="B1" s="2" t="inlineStr">
        <is>
          <t>Jun. 30, 2020</t>
        </is>
      </c>
      <c r="C1" s="2" t="inlineStr">
        <is>
          <t>Jun. 30, 2019</t>
        </is>
      </c>
    </row>
    <row r="2">
      <c r="A2" s="3" t="inlineStr">
        <is>
          <t>Other Liabilities Disclosure [Abstract]</t>
        </is>
      </c>
    </row>
    <row r="3">
      <c r="A3" s="4" t="inlineStr">
        <is>
          <t>Accrued incentive and other compensation</t>
        </is>
      </c>
      <c r="B3" s="6" t="n">
        <v>176636</v>
      </c>
      <c r="C3" s="6" t="n">
        <v>369719</v>
      </c>
    </row>
    <row r="4">
      <c r="A4" s="4" t="inlineStr">
        <is>
          <t>Asset retirement obligations due within one year</t>
        </is>
      </c>
      <c r="B4" s="5" t="n">
        <v>0</v>
      </c>
      <c r="C4" s="5" t="n">
        <v>50244</v>
      </c>
    </row>
    <row r="5">
      <c r="A5" s="4" t="inlineStr">
        <is>
          <t>Accrued franchise taxes</t>
        </is>
      </c>
      <c r="B5" s="5" t="n">
        <v>100978</v>
      </c>
      <c r="C5" s="5" t="n">
        <v>5738</v>
      </c>
    </row>
    <row r="6">
      <c r="A6" s="4" t="inlineStr">
        <is>
          <t>Accrued ad valorem taxes</t>
        </is>
      </c>
      <c r="B6" s="5" t="n">
        <v>108000</v>
      </c>
      <c r="C6" s="5" t="n">
        <v>100500</v>
      </c>
    </row>
    <row r="7">
      <c r="A7" s="4" t="inlineStr">
        <is>
          <t>Payable for settled derivatives</t>
        </is>
      </c>
      <c r="B7" s="5" t="n">
        <v>265188</v>
      </c>
      <c r="C7" s="5" t="n">
        <v>0</v>
      </c>
    </row>
    <row r="8">
      <c r="A8" s="4" t="inlineStr">
        <is>
          <t>Accrued liabilities - current</t>
        </is>
      </c>
      <c r="B8" s="5" t="n">
        <v>54290</v>
      </c>
    </row>
    <row r="9">
      <c r="A9" s="4" t="inlineStr">
        <is>
          <t>Accrued - other</t>
        </is>
      </c>
      <c r="B9" s="5" t="n">
        <v>11556</v>
      </c>
      <c r="C9" s="5" t="n">
        <v>11554</v>
      </c>
    </row>
    <row r="10">
      <c r="A10" s="4" t="inlineStr">
        <is>
          <t>Accrued liabilities and other</t>
        </is>
      </c>
      <c r="B10" s="6" t="n">
        <v>716648</v>
      </c>
      <c r="C10" s="6" t="n">
        <v>537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Asset Retirement Obligations - Summary of Asset Retirement Obligations (Details)</t>
        </is>
      </c>
      <c r="B1" s="2" t="inlineStr">
        <is>
          <t>Nov. 01, 2019USD ($)</t>
        </is>
      </c>
      <c r="C1" s="2" t="inlineStr">
        <is>
          <t>Jun. 30, 2020USD ($)well</t>
        </is>
      </c>
      <c r="D1" s="2" t="inlineStr">
        <is>
          <t>Jun. 30, 2019USD ($)</t>
        </is>
      </c>
    </row>
    <row r="2">
      <c r="A2" s="3" t="inlineStr">
        <is>
          <t>Reconciliation of the beginning and ending asset retirement obligation</t>
        </is>
      </c>
    </row>
    <row r="3">
      <c r="A3" s="4" t="inlineStr">
        <is>
          <t>Asset retirement obligations—beginning of period</t>
        </is>
      </c>
      <c r="C3" s="6" t="n">
        <v>1610845</v>
      </c>
      <c r="D3" s="6" t="n">
        <v>1422955</v>
      </c>
    </row>
    <row r="4">
      <c r="A4" s="4" t="inlineStr">
        <is>
          <t>Liabilities incurred</t>
        </is>
      </c>
      <c r="C4" s="5" t="n">
        <v>944278</v>
      </c>
      <c r="D4" s="5" t="n">
        <v>31268</v>
      </c>
    </row>
    <row r="5">
      <c r="A5" s="4" t="inlineStr">
        <is>
          <t>Liabilities settled</t>
        </is>
      </c>
      <c r="C5" s="5" t="n">
        <v>-86592</v>
      </c>
      <c r="D5" s="5" t="n">
        <v>0</v>
      </c>
    </row>
    <row r="6">
      <c r="A6" s="4" t="inlineStr">
        <is>
          <t>Accretion of discount</t>
        </is>
      </c>
      <c r="C6" s="5" t="n">
        <v>146504</v>
      </c>
      <c r="D6" s="5" t="n">
        <v>101506</v>
      </c>
    </row>
    <row r="7">
      <c r="A7" s="4" t="inlineStr">
        <is>
          <t>Revisions to previous estimates</t>
        </is>
      </c>
      <c r="C7" s="5" t="n">
        <v>-26141</v>
      </c>
      <c r="D7" s="5" t="n">
        <v>55116</v>
      </c>
    </row>
    <row r="8">
      <c r="A8" s="4" t="inlineStr">
        <is>
          <t>Asset retirement obligations—ending of period</t>
        </is>
      </c>
      <c r="C8" s="5" t="n">
        <v>2588894</v>
      </c>
      <c r="D8" s="5" t="n">
        <v>1610845</v>
      </c>
    </row>
    <row r="9">
      <c r="A9" s="4" t="inlineStr">
        <is>
          <t>Less: current asset retirement obligations</t>
        </is>
      </c>
      <c r="C9" s="5" t="n">
        <v>0</v>
      </c>
      <c r="D9" s="5" t="n">
        <v>-50244</v>
      </c>
    </row>
    <row r="10">
      <c r="A10" s="4" t="inlineStr">
        <is>
          <t>Long-term portion of asset retirement obligations</t>
        </is>
      </c>
      <c r="C10" s="5" t="n">
        <v>2588894</v>
      </c>
      <c r="D10" s="6" t="n">
        <v>1560601</v>
      </c>
    </row>
    <row r="11">
      <c r="A11" s="4" t="inlineStr">
        <is>
          <t>Hamilton Dome Field</t>
        </is>
      </c>
    </row>
    <row r="12">
      <c r="A12" s="3" t="inlineStr">
        <is>
          <t>Reconciliation of the beginning and ending asset retirement obligation</t>
        </is>
      </c>
    </row>
    <row r="13">
      <c r="A13" s="4" t="inlineStr">
        <is>
          <t>Liabilities incurred</t>
        </is>
      </c>
      <c r="B13" s="6" t="n">
        <v>900000</v>
      </c>
      <c r="C13" s="6" t="n">
        <v>900000</v>
      </c>
    </row>
    <row r="14">
      <c r="A14" s="4" t="inlineStr">
        <is>
          <t>Number of abandoned wells | well</t>
        </is>
      </c>
      <c r="C14" s="5" t="n">
        <v>4</v>
      </c>
    </row>
    <row r="15">
      <c r="A15" s="4" t="inlineStr">
        <is>
          <t>Delhi Field Property</t>
        </is>
      </c>
    </row>
    <row r="16">
      <c r="A16" s="3" t="inlineStr">
        <is>
          <t>Reconciliation of the beginning and ending asset retirement obligation</t>
        </is>
      </c>
    </row>
    <row r="17">
      <c r="A17" s="4" t="inlineStr">
        <is>
          <t>Number of abandoned wells | well</t>
        </is>
      </c>
      <c r="C17"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 width="16" customWidth="1" min="5" max="5"/>
    <col width="13" customWidth="1" min="6" max="6"/>
  </cols>
  <sheetData>
    <row r="1">
      <c r="A1" s="1" t="inlineStr">
        <is>
          <t>Stockholders' Equity - Narrative (Details) - USD ($)</t>
        </is>
      </c>
      <c r="B1" s="2" t="inlineStr">
        <is>
          <t>12 Months Ended</t>
        </is>
      </c>
      <c r="D1" s="2" t="inlineStr">
        <is>
          <t>62 Months Ended</t>
        </is>
      </c>
      <c r="E1" s="2" t="inlineStr">
        <is>
          <t>78 Months Ended</t>
        </is>
      </c>
    </row>
    <row r="2">
      <c r="B2" s="2" t="inlineStr">
        <is>
          <t>Jun. 30, 2020</t>
        </is>
      </c>
      <c r="C2" s="2" t="inlineStr">
        <is>
          <t>Jun. 30, 2019</t>
        </is>
      </c>
      <c r="D2" s="2" t="inlineStr">
        <is>
          <t>Jun. 30, 2020</t>
        </is>
      </c>
      <c r="E2" s="2" t="inlineStr">
        <is>
          <t>Jun. 30, 2020</t>
        </is>
      </c>
      <c r="F2" s="2" t="inlineStr">
        <is>
          <t>May 31, 2015</t>
        </is>
      </c>
    </row>
    <row r="3">
      <c r="A3" s="3" t="inlineStr">
        <is>
          <t>Class of Stock [Line Items]</t>
        </is>
      </c>
    </row>
    <row r="4">
      <c r="A4" s="4" t="inlineStr">
        <is>
          <t>Common stock, outstanding shares (in shares)</t>
        </is>
      </c>
      <c r="B4" s="5" t="n">
        <v>32956469</v>
      </c>
      <c r="C4" s="5" t="n">
        <v>33183730</v>
      </c>
      <c r="D4" s="5" t="n">
        <v>32956469</v>
      </c>
      <c r="E4" s="5" t="n">
        <v>32956469</v>
      </c>
    </row>
    <row r="5">
      <c r="A5" s="4" t="inlineStr">
        <is>
          <t>Common stock dividends paid</t>
        </is>
      </c>
      <c r="B5" s="6" t="n">
        <v>10740754</v>
      </c>
      <c r="C5" s="6" t="n">
        <v>13272058</v>
      </c>
      <c r="E5" s="6" t="n">
        <v>70200000</v>
      </c>
    </row>
    <row r="6">
      <c r="A6" s="4" t="inlineStr">
        <is>
          <t>Purchases of treasury stock (in shares)</t>
        </is>
      </c>
      <c r="B6" s="5" t="n">
        <v>449921</v>
      </c>
      <c r="C6" s="5" t="n">
        <v>18424</v>
      </c>
    </row>
    <row r="7">
      <c r="A7" s="4" t="inlineStr">
        <is>
          <t>Treasury stock acquired, average cost (in USD per share)</t>
        </is>
      </c>
      <c r="B7" s="8" t="n">
        <v>5.52</v>
      </c>
      <c r="C7" s="8" t="n">
        <v>8.51</v>
      </c>
    </row>
    <row r="8">
      <c r="A8" s="4" t="inlineStr">
        <is>
          <t>Common Stock</t>
        </is>
      </c>
    </row>
    <row r="9">
      <c r="A9" s="3" t="inlineStr">
        <is>
          <t>Class of Stock [Line Items]</t>
        </is>
      </c>
    </row>
    <row r="10">
      <c r="A10" s="4" t="inlineStr">
        <is>
          <t>Purchases of treasury stock (in shares)</t>
        </is>
      </c>
      <c r="B10" s="5" t="n">
        <v>0</v>
      </c>
      <c r="C10" s="5" t="n">
        <v>18424</v>
      </c>
    </row>
    <row r="11">
      <c r="A11" s="4" t="inlineStr">
        <is>
          <t>2015 Share Repurchase Program</t>
        </is>
      </c>
    </row>
    <row r="12">
      <c r="A12" s="3" t="inlineStr">
        <is>
          <t>Class of Stock [Line Items]</t>
        </is>
      </c>
    </row>
    <row r="13">
      <c r="A13" s="4" t="inlineStr">
        <is>
          <t>Repurchase amount</t>
        </is>
      </c>
      <c r="B13" s="6" t="n">
        <v>4000000</v>
      </c>
      <c r="D13" s="6" t="n">
        <v>4000000</v>
      </c>
      <c r="E13" s="6" t="n">
        <v>4000000</v>
      </c>
    </row>
    <row r="14">
      <c r="A14" s="4" t="inlineStr">
        <is>
          <t>Purchases of treasury stock (in shares)</t>
        </is>
      </c>
      <c r="B14" s="5" t="n">
        <v>440666</v>
      </c>
      <c r="C14" s="5" t="n">
        <v>430</v>
      </c>
    </row>
    <row r="15">
      <c r="A15" s="4" t="inlineStr">
        <is>
          <t>Treasury stock acquired, average cost (in USD per share)</t>
        </is>
      </c>
      <c r="B15" s="8" t="n">
        <v>5.51</v>
      </c>
      <c r="C15" s="8" t="n">
        <v>6.07</v>
      </c>
    </row>
    <row r="16">
      <c r="A16" s="4" t="inlineStr">
        <is>
          <t>2015 Share Repurchase Program | Common Stock</t>
        </is>
      </c>
    </row>
    <row r="17">
      <c r="A17" s="3" t="inlineStr">
        <is>
          <t>Class of Stock [Line Items]</t>
        </is>
      </c>
    </row>
    <row r="18">
      <c r="A18" s="4" t="inlineStr">
        <is>
          <t>Amount authorized to be repurchased</t>
        </is>
      </c>
      <c r="F18" s="6" t="n">
        <v>5000000</v>
      </c>
    </row>
    <row r="19">
      <c r="A19" s="4" t="inlineStr">
        <is>
          <t>Purchases of treasury stock (in shares)</t>
        </is>
      </c>
      <c r="D19" s="5" t="n">
        <v>706858</v>
      </c>
    </row>
    <row r="20">
      <c r="A20" s="4" t="inlineStr">
        <is>
          <t>Treasury stock acquired, average cost (in USD per share)</t>
        </is>
      </c>
      <c r="D20" s="8" t="n">
        <v>5.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 Dividends (Details) - $ / shares</t>
        </is>
      </c>
      <c r="B1" s="2" t="inlineStr">
        <is>
          <t>12 Months Ended</t>
        </is>
      </c>
    </row>
    <row r="2">
      <c r="B2" s="2" t="inlineStr">
        <is>
          <t>Jun. 30, 2020</t>
        </is>
      </c>
      <c r="C2" s="2" t="inlineStr">
        <is>
          <t>Jun. 30, 2019</t>
        </is>
      </c>
    </row>
    <row r="3">
      <c r="A3" s="4" t="inlineStr">
        <is>
          <t>Dividends Paid 1</t>
        </is>
      </c>
    </row>
    <row r="4">
      <c r="A4" s="3" t="inlineStr">
        <is>
          <t>Dividends Payable [Line Items]</t>
        </is>
      </c>
    </row>
    <row r="5">
      <c r="A5" s="4" t="inlineStr">
        <is>
          <t>Cash dividends paid (in USD per share)</t>
        </is>
      </c>
      <c r="B5" s="7" t="n">
        <v>0.025</v>
      </c>
      <c r="C5" s="8" t="n">
        <v>0.1</v>
      </c>
    </row>
    <row r="6">
      <c r="A6" s="4" t="inlineStr">
        <is>
          <t>Dividends Paid 2</t>
        </is>
      </c>
    </row>
    <row r="7">
      <c r="A7" s="3" t="inlineStr">
        <is>
          <t>Dividends Payable [Line Items]</t>
        </is>
      </c>
    </row>
    <row r="8">
      <c r="A8" s="4" t="inlineStr">
        <is>
          <t>Cash dividends paid (in USD per share)</t>
        </is>
      </c>
      <c r="B8" s="9" t="n">
        <v>0.1</v>
      </c>
      <c r="C8" s="9" t="n">
        <v>0.1</v>
      </c>
    </row>
    <row r="9">
      <c r="A9" s="4" t="inlineStr">
        <is>
          <t>Dividends Paid 3</t>
        </is>
      </c>
    </row>
    <row r="10">
      <c r="A10" s="3" t="inlineStr">
        <is>
          <t>Dividends Payable [Line Items]</t>
        </is>
      </c>
    </row>
    <row r="11">
      <c r="A11" s="4" t="inlineStr">
        <is>
          <t>Cash dividends paid (in USD per share)</t>
        </is>
      </c>
      <c r="B11" s="9" t="n">
        <v>0.1</v>
      </c>
      <c r="C11" s="9" t="n">
        <v>0.1</v>
      </c>
    </row>
    <row r="12">
      <c r="A12" s="4" t="inlineStr">
        <is>
          <t>Dividends Paid 4</t>
        </is>
      </c>
    </row>
    <row r="13">
      <c r="A13" s="3" t="inlineStr">
        <is>
          <t>Dividends Payable [Line Items]</t>
        </is>
      </c>
    </row>
    <row r="14">
      <c r="A14" s="4" t="inlineStr">
        <is>
          <t>Cash dividends paid (in USD per share)</t>
        </is>
      </c>
      <c r="B14" s="8" t="n">
        <v>0.1</v>
      </c>
      <c r="C14" s="8"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Treasury Shares (Details) - USD ($)</t>
        </is>
      </c>
      <c r="B1" s="2" t="inlineStr">
        <is>
          <t>12 Months Ended</t>
        </is>
      </c>
    </row>
    <row r="2">
      <c r="B2" s="2" t="inlineStr">
        <is>
          <t>Jun. 30, 2020</t>
        </is>
      </c>
      <c r="C2" s="2" t="inlineStr">
        <is>
          <t>Jun. 30, 2019</t>
        </is>
      </c>
    </row>
    <row r="3">
      <c r="A3" s="3" t="inlineStr">
        <is>
          <t>Equity, Class of Treasury Stock [Line Items]</t>
        </is>
      </c>
    </row>
    <row r="4">
      <c r="A4" s="4" t="inlineStr">
        <is>
          <t>Number of treasury shares acquired (in shares)</t>
        </is>
      </c>
      <c r="B4" s="5" t="n">
        <v>449921</v>
      </c>
      <c r="C4" s="5" t="n">
        <v>18424</v>
      </c>
    </row>
    <row r="5">
      <c r="A5" s="4" t="inlineStr">
        <is>
          <t>Average Price per Share (in USD per share)</t>
        </is>
      </c>
      <c r="B5" s="8" t="n">
        <v>5.52</v>
      </c>
      <c r="C5" s="8" t="n">
        <v>8.51</v>
      </c>
    </row>
    <row r="6">
      <c r="A6" s="4" t="inlineStr">
        <is>
          <t>Treasury Stock Purchases</t>
        </is>
      </c>
      <c r="B6" s="6" t="n">
        <v>2483357</v>
      </c>
      <c r="C6" s="6" t="n">
        <v>156791</v>
      </c>
    </row>
    <row r="7">
      <c r="A7" s="4" t="inlineStr">
        <is>
          <t>Shares surrendered for tax withholding upon vesting</t>
        </is>
      </c>
    </row>
    <row r="8">
      <c r="A8" s="3" t="inlineStr">
        <is>
          <t>Equity, Class of Treasury Stock [Line Items]</t>
        </is>
      </c>
    </row>
    <row r="9">
      <c r="A9" s="4" t="inlineStr">
        <is>
          <t>Number of treasury shares acquired (in shares)</t>
        </is>
      </c>
      <c r="B9" s="5" t="n">
        <v>9255</v>
      </c>
      <c r="C9" s="5" t="n">
        <v>17994</v>
      </c>
    </row>
    <row r="10">
      <c r="A10" s="4" t="inlineStr">
        <is>
          <t>Average Price per Share (in USD per share)</t>
        </is>
      </c>
      <c r="B10" s="8" t="n">
        <v>5.9</v>
      </c>
      <c r="C10" s="8" t="n">
        <v>8.57</v>
      </c>
    </row>
    <row r="11">
      <c r="A11" s="4" t="inlineStr">
        <is>
          <t>Treasury Stock Purchases</t>
        </is>
      </c>
      <c r="B11" s="6" t="n">
        <v>54565</v>
      </c>
      <c r="C11" s="6" t="n">
        <v>154179</v>
      </c>
    </row>
    <row r="12">
      <c r="A12" s="4" t="inlineStr">
        <is>
          <t>2015 Share Repurchase Program</t>
        </is>
      </c>
    </row>
    <row r="13">
      <c r="A13" s="3" t="inlineStr">
        <is>
          <t>Equity, Class of Treasury Stock [Line Items]</t>
        </is>
      </c>
    </row>
    <row r="14">
      <c r="A14" s="4" t="inlineStr">
        <is>
          <t>Number of treasury shares acquired (in shares)</t>
        </is>
      </c>
      <c r="B14" s="5" t="n">
        <v>440666</v>
      </c>
      <c r="C14" s="5" t="n">
        <v>430</v>
      </c>
    </row>
    <row r="15">
      <c r="A15" s="4" t="inlineStr">
        <is>
          <t>Average Price per Share (in USD per share)</t>
        </is>
      </c>
      <c r="B15" s="8" t="n">
        <v>5.51</v>
      </c>
      <c r="C15" s="8" t="n">
        <v>6.07</v>
      </c>
    </row>
    <row r="16">
      <c r="A16" s="4" t="inlineStr">
        <is>
          <t>Treasury Stock Purchases</t>
        </is>
      </c>
      <c r="B16" s="6" t="n">
        <v>2428792</v>
      </c>
      <c r="C16" s="6" t="n">
        <v>26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 width="20" customWidth="1" min="5" max="5"/>
  </cols>
  <sheetData>
    <row r="1">
      <c r="A1" s="1" t="inlineStr">
        <is>
          <t>Stock-Based Incentive Plan - Narrative (Details)</t>
        </is>
      </c>
      <c r="B1" s="2" t="inlineStr">
        <is>
          <t>1 Months Ended</t>
        </is>
      </c>
      <c r="C1" s="2" t="inlineStr">
        <is>
          <t>12 Months Ended</t>
        </is>
      </c>
    </row>
    <row r="2">
      <c r="B2" s="2" t="inlineStr">
        <is>
          <t>Jul. 31, 2019trancheshares</t>
        </is>
      </c>
      <c r="C2" s="2" t="inlineStr">
        <is>
          <t>Jun. 30, 2020USD ($)shares</t>
        </is>
      </c>
      <c r="D2" s="2" t="inlineStr">
        <is>
          <t>Jun. 30, 2019USD ($)</t>
        </is>
      </c>
      <c r="E2" s="2" t="inlineStr">
        <is>
          <t>Dec. 08, 2016shares</t>
        </is>
      </c>
    </row>
    <row r="3">
      <c r="A3" s="4" t="inlineStr">
        <is>
          <t>Restricted Stock and Contingent Restricted Stock</t>
        </is>
      </c>
    </row>
    <row r="4">
      <c r="A4" s="3" t="inlineStr">
        <is>
          <t>Share-based Compensation Arrangement by Share-based Payment Award [Line Items]</t>
        </is>
      </c>
    </row>
    <row r="5">
      <c r="A5" s="4" t="inlineStr">
        <is>
          <t>Expiration period (in years)</t>
        </is>
      </c>
      <c r="C5" s="4" t="inlineStr">
        <is>
          <t>4 years</t>
        </is>
      </c>
    </row>
    <row r="6">
      <c r="A6" s="4" t="inlineStr">
        <is>
          <t>Stock-based compensation expense | $</t>
        </is>
      </c>
      <c r="C6" s="6" t="n">
        <v>1285663</v>
      </c>
      <c r="D6" s="6" t="n">
        <v>888162</v>
      </c>
    </row>
    <row r="7">
      <c r="A7" s="4" t="inlineStr">
        <is>
          <t>Restricted Stock, Service Based</t>
        </is>
      </c>
    </row>
    <row r="8">
      <c r="A8" s="3" t="inlineStr">
        <is>
          <t>Share-based Compensation Arrangement by Share-based Payment Award [Line Items]</t>
        </is>
      </c>
    </row>
    <row r="9">
      <c r="A9" s="4" t="inlineStr">
        <is>
          <t>Shares granted (in shares)</t>
        </is>
      </c>
      <c r="C9" s="5" t="n">
        <v>157386</v>
      </c>
    </row>
    <row r="10">
      <c r="A10" s="4" t="inlineStr">
        <is>
          <t>Restricted Stock, Service Based | Chief Executive Officer</t>
        </is>
      </c>
    </row>
    <row r="11">
      <c r="A11" s="3" t="inlineStr">
        <is>
          <t>Share-based Compensation Arrangement by Share-based Payment Award [Line Items]</t>
        </is>
      </c>
    </row>
    <row r="12">
      <c r="A12" s="4" t="inlineStr">
        <is>
          <t>Shares granted (in shares)</t>
        </is>
      </c>
      <c r="B12" s="5" t="n">
        <v>48872</v>
      </c>
    </row>
    <row r="13">
      <c r="A13" s="4" t="inlineStr">
        <is>
          <t>Number of vesting tranches | tranche</t>
        </is>
      </c>
      <c r="B13" s="5" t="n">
        <v>3</v>
      </c>
    </row>
    <row r="14">
      <c r="A14" s="4" t="inlineStr">
        <is>
          <t>Restricted Stock, Market Based</t>
        </is>
      </c>
    </row>
    <row r="15">
      <c r="A15" s="3" t="inlineStr">
        <is>
          <t>Share-based Compensation Arrangement by Share-based Payment Award [Line Items]</t>
        </is>
      </c>
    </row>
    <row r="16">
      <c r="A16" s="4" t="inlineStr">
        <is>
          <t>Shares granted (in shares)</t>
        </is>
      </c>
      <c r="C16" s="5" t="n">
        <v>104236</v>
      </c>
    </row>
    <row r="17">
      <c r="A17" s="4" t="inlineStr">
        <is>
          <t>Restricted Stock, Market Based | Chief Executive Officer</t>
        </is>
      </c>
    </row>
    <row r="18">
      <c r="A18" s="3" t="inlineStr">
        <is>
          <t>Share-based Compensation Arrangement by Share-based Payment Award [Line Items]</t>
        </is>
      </c>
    </row>
    <row r="19">
      <c r="A19" s="4" t="inlineStr">
        <is>
          <t>Shares granted (in shares)</t>
        </is>
      </c>
      <c r="B19" s="5" t="n">
        <v>200000</v>
      </c>
    </row>
    <row r="20">
      <c r="A20" s="4" t="inlineStr">
        <is>
          <t>Number of vesting tranches | tranche</t>
        </is>
      </c>
      <c r="B20" s="5" t="n">
        <v>4</v>
      </c>
    </row>
    <row r="21">
      <c r="A21" s="4" t="inlineStr">
        <is>
          <t>Other Awards</t>
        </is>
      </c>
    </row>
    <row r="22">
      <c r="A22" s="3" t="inlineStr">
        <is>
          <t>Share-based Compensation Arrangement by Share-based Payment Award [Line Items]</t>
        </is>
      </c>
    </row>
    <row r="23">
      <c r="A23" s="4" t="inlineStr">
        <is>
          <t>Vesting period (in years)</t>
        </is>
      </c>
      <c r="C23" s="4" t="inlineStr">
        <is>
          <t>1 year</t>
        </is>
      </c>
    </row>
    <row r="24">
      <c r="A24" s="4" t="inlineStr">
        <is>
          <t>Restricted Stock, Performance Based</t>
        </is>
      </c>
    </row>
    <row r="25">
      <c r="A25" s="3" t="inlineStr">
        <is>
          <t>Share-based Compensation Arrangement by Share-based Payment Award [Line Items]</t>
        </is>
      </c>
    </row>
    <row r="26">
      <c r="A26" s="4" t="inlineStr">
        <is>
          <t>Shares outstanding (in shares)</t>
        </is>
      </c>
      <c r="C26" s="5" t="n">
        <v>0</v>
      </c>
    </row>
    <row r="27">
      <c r="A27" s="4" t="inlineStr">
        <is>
          <t>2016 Equity Incentive Plan</t>
        </is>
      </c>
    </row>
    <row r="28">
      <c r="A28" s="3" t="inlineStr">
        <is>
          <t>Share-based Compensation Arrangement by Share-based Payment Award [Line Items]</t>
        </is>
      </c>
    </row>
    <row r="29">
      <c r="A29" s="4" t="inlineStr">
        <is>
          <t>Shares authorized for granting (shares)</t>
        </is>
      </c>
      <c r="E29" s="5" t="n">
        <v>1100000</v>
      </c>
    </row>
    <row r="30">
      <c r="A30" s="4" t="inlineStr">
        <is>
          <t>Shares available for grant (shares)</t>
        </is>
      </c>
      <c r="C30" s="5" t="n">
        <v>390489</v>
      </c>
    </row>
    <row r="31">
      <c r="A31" s="4" t="inlineStr">
        <is>
          <t>Minimum | Restricted Stock, Service Based</t>
        </is>
      </c>
    </row>
    <row r="32">
      <c r="A32" s="3" t="inlineStr">
        <is>
          <t>Share-based Compensation Arrangement by Share-based Payment Award [Line Items]</t>
        </is>
      </c>
    </row>
    <row r="33">
      <c r="A33" s="4" t="inlineStr">
        <is>
          <t>Vesting period (in years)</t>
        </is>
      </c>
      <c r="C33" s="4" t="inlineStr">
        <is>
          <t>3 years</t>
        </is>
      </c>
    </row>
    <row r="34">
      <c r="A34" s="4" t="inlineStr">
        <is>
          <t>Minimum | Restricted Stock, Market Based</t>
        </is>
      </c>
    </row>
    <row r="35">
      <c r="A35" s="3" t="inlineStr">
        <is>
          <t>Share-based Compensation Arrangement by Share-based Payment Award [Line Items]</t>
        </is>
      </c>
    </row>
    <row r="36">
      <c r="A36" s="4" t="inlineStr">
        <is>
          <t>Vesting period (in years)</t>
        </is>
      </c>
      <c r="C36" s="4" t="inlineStr">
        <is>
          <t>2 years</t>
        </is>
      </c>
    </row>
    <row r="37">
      <c r="A37" s="4" t="inlineStr">
        <is>
          <t>Maximum | Restricted Stock, Service Based</t>
        </is>
      </c>
    </row>
    <row r="38">
      <c r="A38" s="3" t="inlineStr">
        <is>
          <t>Share-based Compensation Arrangement by Share-based Payment Award [Line Items]</t>
        </is>
      </c>
    </row>
    <row r="39">
      <c r="A39" s="4" t="inlineStr">
        <is>
          <t>Vesting period (in years)</t>
        </is>
      </c>
      <c r="C39" s="4" t="inlineStr">
        <is>
          <t>4 years</t>
        </is>
      </c>
    </row>
    <row r="40">
      <c r="A40" s="4" t="inlineStr">
        <is>
          <t>Maximum | Restricted Stock, Market Based</t>
        </is>
      </c>
    </row>
    <row r="41">
      <c r="A41" s="3" t="inlineStr">
        <is>
          <t>Share-based Compensation Arrangement by Share-based Payment Award [Line Items]</t>
        </is>
      </c>
    </row>
    <row r="42">
      <c r="A42" s="4" t="inlineStr">
        <is>
          <t>Vesting period (in years)</t>
        </is>
      </c>
      <c r="C42" s="4" t="inlineStr">
        <is>
          <t>3 years</t>
        </is>
      </c>
    </row>
    <row r="43">
      <c r="A43" s="4" t="inlineStr">
        <is>
          <t>Employee | Restricted Stock, Service Based</t>
        </is>
      </c>
    </row>
    <row r="44">
      <c r="A44" s="3" t="inlineStr">
        <is>
          <t>Share-based Compensation Arrangement by Share-based Payment Award [Line Items]</t>
        </is>
      </c>
    </row>
    <row r="45">
      <c r="A45" s="4" t="inlineStr">
        <is>
          <t>Shares granted (in shares)</t>
        </is>
      </c>
      <c r="C45" s="5" t="n">
        <v>52119</v>
      </c>
    </row>
    <row r="46">
      <c r="A46" s="4" t="inlineStr">
        <is>
          <t>Employee | Restricted Stock, Market Based</t>
        </is>
      </c>
    </row>
    <row r="47">
      <c r="A47" s="3" t="inlineStr">
        <is>
          <t>Share-based Compensation Arrangement by Share-based Payment Award [Line Items]</t>
        </is>
      </c>
    </row>
    <row r="48">
      <c r="A48" s="4" t="inlineStr">
        <is>
          <t>Shares granted (in shares)</t>
        </is>
      </c>
      <c r="C48" s="5" t="n">
        <v>104236</v>
      </c>
    </row>
    <row r="49">
      <c r="A49" s="4" t="inlineStr">
        <is>
          <t>Directors | Restricted Stock, Service Based</t>
        </is>
      </c>
    </row>
    <row r="50">
      <c r="A50" s="3" t="inlineStr">
        <is>
          <t>Share-based Compensation Arrangement by Share-based Payment Award [Line Items]</t>
        </is>
      </c>
    </row>
    <row r="51">
      <c r="A51" s="4" t="inlineStr">
        <is>
          <t>Shares granted (in shares)</t>
        </is>
      </c>
      <c r="C51" s="5" t="n">
        <v>5639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Incentive Plan - Fair Value Assumptions (Details) - Restricted Stock And Contingent Restricted Stock, Market-Based - $ / shares</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Weighted average fair value of market-based awards granted (in USD per share)</t>
        </is>
      </c>
      <c r="B4" s="8" t="n">
        <v>3.79</v>
      </c>
      <c r="C4" s="8" t="n">
        <v>8.24</v>
      </c>
    </row>
    <row r="5">
      <c r="A5" s="4" t="inlineStr">
        <is>
          <t>Risk-free interest rate, minimum</t>
        </is>
      </c>
      <c r="B5" s="4" t="inlineStr">
        <is>
          <t>1.65%</t>
        </is>
      </c>
    </row>
    <row r="6">
      <c r="A6" s="4" t="inlineStr">
        <is>
          <t>Risk-free interest rate, maximum</t>
        </is>
      </c>
      <c r="B6" s="4" t="inlineStr">
        <is>
          <t>1.87%</t>
        </is>
      </c>
    </row>
    <row r="7">
      <c r="A7" s="4" t="inlineStr">
        <is>
          <t>Risk-free interest rate</t>
        </is>
      </c>
      <c r="B7" s="4" t="inlineStr">
        <is>
          <t>2.69%</t>
        </is>
      </c>
    </row>
    <row r="8">
      <c r="A8" s="4" t="inlineStr">
        <is>
          <t>Expected life in years</t>
        </is>
      </c>
      <c r="B8" s="4" t="inlineStr">
        <is>
          <t>2 years 9 months 26 days</t>
        </is>
      </c>
    </row>
    <row r="9">
      <c r="A9" s="4" t="inlineStr">
        <is>
          <t>Expected volatility, minimum</t>
        </is>
      </c>
      <c r="B9" s="4" t="inlineStr">
        <is>
          <t>38.60%</t>
        </is>
      </c>
    </row>
    <row r="10">
      <c r="A10" s="4" t="inlineStr">
        <is>
          <t>Expected volatility, maximum</t>
        </is>
      </c>
      <c r="B10" s="4" t="inlineStr">
        <is>
          <t>43.70%</t>
        </is>
      </c>
    </row>
    <row r="11">
      <c r="A11" s="4" t="inlineStr">
        <is>
          <t>Expected volatility</t>
        </is>
      </c>
      <c r="B11" s="4" t="inlineStr">
        <is>
          <t>41.80%</t>
        </is>
      </c>
    </row>
    <row r="12">
      <c r="A12" s="4" t="inlineStr">
        <is>
          <t>Dividend yield</t>
        </is>
      </c>
      <c r="B12" s="4" t="inlineStr">
        <is>
          <t>4.00%</t>
        </is>
      </c>
    </row>
    <row r="13">
      <c r="A13" s="4" t="inlineStr">
        <is>
          <t>Minimum</t>
        </is>
      </c>
    </row>
    <row r="14">
      <c r="A14" s="3" t="inlineStr">
        <is>
          <t>Share-based Compensation Arrangement by Share-based Payment Award [Line Items]</t>
        </is>
      </c>
    </row>
    <row r="15">
      <c r="A15" s="4" t="inlineStr">
        <is>
          <t>Expected life in years</t>
        </is>
      </c>
      <c r="B15" s="4" t="inlineStr">
        <is>
          <t>1 year 4 months 6 days</t>
        </is>
      </c>
    </row>
    <row r="16">
      <c r="A16" s="4" t="inlineStr">
        <is>
          <t>Dividend yield</t>
        </is>
      </c>
      <c r="B16" s="4" t="inlineStr">
        <is>
          <t>6.00%</t>
        </is>
      </c>
    </row>
    <row r="17">
      <c r="A17" s="4" t="inlineStr">
        <is>
          <t>Maximum</t>
        </is>
      </c>
    </row>
    <row r="18">
      <c r="A18" s="3" t="inlineStr">
        <is>
          <t>Share-based Compensation Arrangement by Share-based Payment Award [Line Items]</t>
        </is>
      </c>
    </row>
    <row r="19">
      <c r="A19" s="4" t="inlineStr">
        <is>
          <t>Expected life in years</t>
        </is>
      </c>
      <c r="B19" s="4" t="inlineStr">
        <is>
          <t>2 years 6 months 22 days</t>
        </is>
      </c>
    </row>
    <row r="20">
      <c r="A20" s="4" t="inlineStr">
        <is>
          <t>Dividend yield</t>
        </is>
      </c>
      <c r="B20" s="4" t="inlineStr">
        <is>
          <t>7.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Incentive Plan - Schedule of Restricted Stock and Contingent restricted Stock (Details) - USD ($)</t>
        </is>
      </c>
      <c r="B1" s="2" t="inlineStr">
        <is>
          <t>12 Months Ended</t>
        </is>
      </c>
    </row>
    <row r="2">
      <c r="B2" s="2" t="inlineStr">
        <is>
          <t>Jun. 30, 2020</t>
        </is>
      </c>
      <c r="C2" s="2" t="inlineStr">
        <is>
          <t>Jun. 30, 2019</t>
        </is>
      </c>
    </row>
    <row r="3">
      <c r="A3" s="4" t="inlineStr">
        <is>
          <t>Restricted Stock</t>
        </is>
      </c>
    </row>
    <row r="4">
      <c r="A4" s="3" t="inlineStr">
        <is>
          <t>Number of Restricted Shares</t>
        </is>
      </c>
    </row>
    <row r="5">
      <c r="A5" s="4" t="inlineStr">
        <is>
          <t>Unvested, beginning of period (in shares)</t>
        </is>
      </c>
      <c r="B5" s="5" t="n">
        <v>176683</v>
      </c>
    </row>
    <row r="6">
      <c r="A6" s="4" t="inlineStr">
        <is>
          <t>Vested (in shares)</t>
        </is>
      </c>
      <c r="B6" s="5" t="n">
        <v>-104159</v>
      </c>
    </row>
    <row r="7">
      <c r="A7" s="4" t="inlineStr">
        <is>
          <t>Forfeited (in shares)</t>
        </is>
      </c>
      <c r="B7" s="5" t="n">
        <v>-49118</v>
      </c>
    </row>
    <row r="8">
      <c r="A8" s="4" t="inlineStr">
        <is>
          <t>Unvested, end of period (in shares)</t>
        </is>
      </c>
      <c r="B8" s="5" t="n">
        <v>285028</v>
      </c>
      <c r="C8" s="5" t="n">
        <v>176683</v>
      </c>
    </row>
    <row r="9">
      <c r="A9" s="3" t="inlineStr">
        <is>
          <t>Weighted Average Grant-Date Fair Value</t>
        </is>
      </c>
    </row>
    <row r="10">
      <c r="A10" s="4" t="inlineStr">
        <is>
          <t>Unvested, beginning of period (in USD per share)</t>
        </is>
      </c>
      <c r="B10" s="8" t="n">
        <v>8.09</v>
      </c>
    </row>
    <row r="11">
      <c r="A11" s="4" t="inlineStr">
        <is>
          <t>Vested (in USD per share)</t>
        </is>
      </c>
      <c r="B11" s="9" t="n">
        <v>7.19</v>
      </c>
    </row>
    <row r="12">
      <c r="A12" s="4" t="inlineStr">
        <is>
          <t>Forfeited (in USD per share)</t>
        </is>
      </c>
      <c r="B12" s="9" t="n">
        <v>9.35</v>
      </c>
    </row>
    <row r="13">
      <c r="A13" s="4" t="inlineStr">
        <is>
          <t>Unvested, end of period (in USD per share)</t>
        </is>
      </c>
      <c r="B13" s="8" t="n">
        <v>5.53</v>
      </c>
      <c r="C13" s="8" t="n">
        <v>8.09</v>
      </c>
    </row>
    <row r="14">
      <c r="A14" s="4" t="inlineStr">
        <is>
          <t>Unamortized compensation expense</t>
        </is>
      </c>
      <c r="B14" s="6" t="n">
        <v>1001477</v>
      </c>
      <c r="C14" s="6" t="n">
        <v>0</v>
      </c>
    </row>
    <row r="15">
      <c r="A15" s="4" t="inlineStr">
        <is>
          <t>Weighted Average Remaining Amortization Period (Years)</t>
        </is>
      </c>
      <c r="B15" s="4" t="inlineStr">
        <is>
          <t>1 year 8 months 27 days</t>
        </is>
      </c>
    </row>
    <row r="16">
      <c r="A16" s="4" t="inlineStr">
        <is>
          <t>Restricted Stock, Service Based</t>
        </is>
      </c>
    </row>
    <row r="17">
      <c r="A17" s="3" t="inlineStr">
        <is>
          <t>Number of Restricted Shares</t>
        </is>
      </c>
    </row>
    <row r="18">
      <c r="A18" s="4" t="inlineStr">
        <is>
          <t>Granted (in shares)</t>
        </is>
      </c>
      <c r="B18" s="5" t="n">
        <v>157386</v>
      </c>
    </row>
    <row r="19">
      <c r="A19" s="4" t="inlineStr">
        <is>
          <t>Unvested, end of period (in shares)</t>
        </is>
      </c>
      <c r="B19" s="5" t="n">
        <v>155318</v>
      </c>
    </row>
    <row r="20">
      <c r="A20" s="3" t="inlineStr">
        <is>
          <t>Weighted Average Grant-Date Fair Value</t>
        </is>
      </c>
    </row>
    <row r="21">
      <c r="A21" s="4" t="inlineStr">
        <is>
          <t>Granted (in USD per share)</t>
        </is>
      </c>
      <c r="B21" s="8" t="n">
        <v>5.73</v>
      </c>
    </row>
    <row r="22">
      <c r="A22" s="4" t="inlineStr">
        <is>
          <t>Unvested, end of period (in USD per share)</t>
        </is>
      </c>
      <c r="B22" s="8" t="n">
        <v>5.88</v>
      </c>
    </row>
    <row r="23">
      <c r="A23" s="4" t="inlineStr">
        <is>
          <t>Restricted Stock, Market Based</t>
        </is>
      </c>
    </row>
    <row r="24">
      <c r="A24" s="3" t="inlineStr">
        <is>
          <t>Number of Restricted Shares</t>
        </is>
      </c>
    </row>
    <row r="25">
      <c r="A25" s="4" t="inlineStr">
        <is>
          <t>Granted (in shares)</t>
        </is>
      </c>
      <c r="B25" s="5" t="n">
        <v>104236</v>
      </c>
    </row>
    <row r="26">
      <c r="A26" s="4" t="inlineStr">
        <is>
          <t>Unvested, end of period (in shares)</t>
        </is>
      </c>
      <c r="B26" s="5" t="n">
        <v>129710</v>
      </c>
    </row>
    <row r="27">
      <c r="A27" s="3" t="inlineStr">
        <is>
          <t>Weighted Average Grant-Date Fair Value</t>
        </is>
      </c>
    </row>
    <row r="28">
      <c r="A28" s="4" t="inlineStr">
        <is>
          <t>Granted (in USD per share)</t>
        </is>
      </c>
      <c r="B28" s="8" t="n">
        <v>4.34</v>
      </c>
    </row>
    <row r="29">
      <c r="A29" s="4" t="inlineStr">
        <is>
          <t>Unvested, end of period (in USD per share)</t>
        </is>
      </c>
      <c r="B29" s="8" t="n">
        <v>5.1</v>
      </c>
    </row>
    <row r="30">
      <c r="A30" s="4" t="inlineStr">
        <is>
          <t>Contingent Restricted Stock Grants</t>
        </is>
      </c>
    </row>
    <row r="31">
      <c r="A31" s="3" t="inlineStr">
        <is>
          <t>Number of Restricted Shares</t>
        </is>
      </c>
    </row>
    <row r="32">
      <c r="A32" s="4" t="inlineStr">
        <is>
          <t>Unvested, beginning of period (in shares)</t>
        </is>
      </c>
      <c r="B32" s="5" t="n">
        <v>10156</v>
      </c>
    </row>
    <row r="33">
      <c r="A33" s="4" t="inlineStr">
        <is>
          <t>Granted (in shares)</t>
        </is>
      </c>
      <c r="B33" s="5" t="n">
        <v>200000</v>
      </c>
    </row>
    <row r="34">
      <c r="A34" s="4" t="inlineStr">
        <is>
          <t>Vested (in shares)</t>
        </is>
      </c>
      <c r="B34" s="5" t="n">
        <v>-10156</v>
      </c>
    </row>
    <row r="35">
      <c r="A35" s="4" t="inlineStr">
        <is>
          <t>Unvested, end of period (in shares)</t>
        </is>
      </c>
      <c r="B35" s="5" t="n">
        <v>200000</v>
      </c>
      <c r="C35" s="5" t="n">
        <v>10156</v>
      </c>
    </row>
    <row r="36">
      <c r="A36" s="3" t="inlineStr">
        <is>
          <t>Weighted Average Grant-Date Fair Value</t>
        </is>
      </c>
    </row>
    <row r="37">
      <c r="A37" s="4" t="inlineStr">
        <is>
          <t>Unvested, beginning of period (in USD per share)</t>
        </is>
      </c>
      <c r="B37" s="8" t="n">
        <v>3.42</v>
      </c>
    </row>
    <row r="38">
      <c r="A38" s="4" t="inlineStr">
        <is>
          <t>Granted (in USD per share)</t>
        </is>
      </c>
      <c r="B38" s="9" t="n">
        <v>3.5</v>
      </c>
    </row>
    <row r="39">
      <c r="A39" s="4" t="inlineStr">
        <is>
          <t>Vested (in USD per share)</t>
        </is>
      </c>
      <c r="B39" s="9" t="n">
        <v>3.42</v>
      </c>
    </row>
    <row r="40">
      <c r="A40" s="4" t="inlineStr">
        <is>
          <t>Unvested, end of period (in USD per share)</t>
        </is>
      </c>
      <c r="B40" s="8" t="n">
        <v>3.5</v>
      </c>
      <c r="C40" s="8" t="n">
        <v>3.42</v>
      </c>
    </row>
    <row r="41">
      <c r="A41" s="4" t="inlineStr">
        <is>
          <t>Unamortized compensation expense</t>
        </is>
      </c>
      <c r="B41" s="6" t="n">
        <v>156591</v>
      </c>
    </row>
    <row r="42">
      <c r="A42" s="4" t="inlineStr">
        <is>
          <t>Weighted Average Remaining Amortization Period (Years)</t>
        </is>
      </c>
      <c r="B42" s="4" t="inlineStr">
        <is>
          <t>6 months 7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Incentive Plan - Vesting Date Restricted Stock (Details) - USD ($)</t>
        </is>
      </c>
      <c r="B1" s="2" t="inlineStr">
        <is>
          <t>12 Months Ended</t>
        </is>
      </c>
    </row>
    <row r="2">
      <c r="B2" s="2" t="inlineStr">
        <is>
          <t>Jun. 30, 2020</t>
        </is>
      </c>
      <c r="C2" s="2" t="inlineStr">
        <is>
          <t>Jun. 30, 2019</t>
        </is>
      </c>
    </row>
    <row r="3">
      <c r="A3" s="4" t="inlineStr">
        <is>
          <t>Restricted Stock</t>
        </is>
      </c>
    </row>
    <row r="4">
      <c r="A4" s="3" t="inlineStr">
        <is>
          <t>Share-based Compensation Arrangement by Share-based Payment Award [Line Items]</t>
        </is>
      </c>
    </row>
    <row r="5">
      <c r="A5" s="4" t="inlineStr">
        <is>
          <t>Vesting-date intrinsic value of Restricted Stock</t>
        </is>
      </c>
      <c r="B5" s="6" t="n">
        <v>477647</v>
      </c>
      <c r="C5" s="6" t="n">
        <v>1141631</v>
      </c>
    </row>
    <row r="6">
      <c r="A6" s="4" t="inlineStr">
        <is>
          <t>Grant-date fair value of vested Restricted Stock</t>
        </is>
      </c>
      <c r="B6" s="5" t="n">
        <v>748893</v>
      </c>
      <c r="C6" s="5" t="n">
        <v>909678</v>
      </c>
    </row>
    <row r="7">
      <c r="A7" s="4" t="inlineStr">
        <is>
          <t>Contingent Restricted Stock Grants</t>
        </is>
      </c>
    </row>
    <row r="8">
      <c r="A8" s="3" t="inlineStr">
        <is>
          <t>Share-based Compensation Arrangement by Share-based Payment Award [Line Items]</t>
        </is>
      </c>
    </row>
    <row r="9">
      <c r="A9" s="4" t="inlineStr">
        <is>
          <t>Vesting-date intrinsic value of Restricted Stock</t>
        </is>
      </c>
      <c r="B9" s="5" t="n">
        <v>60225</v>
      </c>
      <c r="C9" s="5" t="n">
        <v>105227</v>
      </c>
    </row>
    <row r="10">
      <c r="A10" s="4" t="inlineStr">
        <is>
          <t>Grant-date fair value of vested Restricted Stock</t>
        </is>
      </c>
      <c r="B10" s="6" t="n">
        <v>34734</v>
      </c>
      <c r="C10" s="6" t="n">
        <v>60266</v>
      </c>
    </row>
    <row r="11">
      <c r="A11" s="4" t="inlineStr">
        <is>
          <t>Number of awards vesting (in shares)</t>
        </is>
      </c>
      <c r="B11" s="5" t="n">
        <v>10156</v>
      </c>
      <c r="C11" s="5" t="n">
        <v>10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alance at Jun. 30, 2018</t>
        </is>
      </c>
      <c r="B2" s="6" t="n">
        <v>77289479</v>
      </c>
      <c r="C2" s="6" t="n">
        <v>33080</v>
      </c>
      <c r="D2" s="6" t="n">
        <v>41757645</v>
      </c>
      <c r="E2" s="6" t="n">
        <v>35498754</v>
      </c>
      <c r="F2" s="6" t="n">
        <v>0</v>
      </c>
    </row>
    <row r="3">
      <c r="A3" s="4" t="inlineStr">
        <is>
          <t>Balance (shares) at Jun. 30, 2018</t>
        </is>
      </c>
      <c r="C3" s="5" t="n">
        <v>33080543</v>
      </c>
    </row>
    <row r="4">
      <c r="A4" s="3" t="inlineStr">
        <is>
          <t>Increase (Decrease) in Stockholders' Equity</t>
        </is>
      </c>
    </row>
    <row r="5">
      <c r="A5" s="4" t="inlineStr">
        <is>
          <t>Issuance of restricted common stock</t>
        </is>
      </c>
      <c r="C5" s="6" t="n">
        <v>122</v>
      </c>
      <c r="D5" s="5" t="n">
        <v>-122</v>
      </c>
    </row>
    <row r="6">
      <c r="A6" s="4" t="inlineStr">
        <is>
          <t>Issuance of restricted common stock (shares)</t>
        </is>
      </c>
      <c r="C6" s="5" t="n">
        <v>121611</v>
      </c>
    </row>
    <row r="7">
      <c r="A7" s="4" t="inlineStr">
        <is>
          <t>Forfeitures of restricted stock</t>
        </is>
      </c>
      <c r="C7" s="6" t="n">
        <v>0</v>
      </c>
      <c r="D7" s="5" t="n">
        <v>0</v>
      </c>
    </row>
    <row r="8">
      <c r="A8" s="4" t="inlineStr">
        <is>
          <t>Forfeitures of restricted stock (shares)</t>
        </is>
      </c>
      <c r="C8" s="5" t="n">
        <v>0</v>
      </c>
    </row>
    <row r="9">
      <c r="A9" s="4" t="inlineStr">
        <is>
          <t>Common share repurchases, including shares surrendered for tax withholding</t>
        </is>
      </c>
      <c r="B9" s="6" t="n">
        <v>-156791</v>
      </c>
      <c r="F9" s="5" t="n">
        <v>-156791</v>
      </c>
    </row>
    <row r="10">
      <c r="A10" s="4" t="inlineStr">
        <is>
          <t>Common share repurchases, including shares surrendered for tax withholding (in shares)</t>
        </is>
      </c>
      <c r="B10" s="5" t="n">
        <v>-18424</v>
      </c>
      <c r="C10" s="5" t="n">
        <v>-18424</v>
      </c>
    </row>
    <row r="11">
      <c r="A11" s="4" t="inlineStr">
        <is>
          <t>Retirements of treasury stock</t>
        </is>
      </c>
      <c r="C11" s="6" t="n">
        <v>-19</v>
      </c>
      <c r="D11" s="5" t="n">
        <v>-156772</v>
      </c>
      <c r="F11" s="5" t="n">
        <v>156791</v>
      </c>
    </row>
    <row r="12">
      <c r="A12" s="4" t="inlineStr">
        <is>
          <t>Stock-based compensation</t>
        </is>
      </c>
      <c r="B12" s="6" t="n">
        <v>888162</v>
      </c>
      <c r="D12" s="5" t="n">
        <v>888162</v>
      </c>
    </row>
    <row r="13">
      <c r="A13" s="4" t="inlineStr">
        <is>
          <t>Net income attributable to the Company</t>
        </is>
      </c>
      <c r="B13" s="5" t="n">
        <v>15377066</v>
      </c>
      <c r="E13" s="5" t="n">
        <v>15377066</v>
      </c>
    </row>
    <row r="14">
      <c r="A14" s="4" t="inlineStr">
        <is>
          <t>Common stock cash dividends</t>
        </is>
      </c>
      <c r="B14" s="5" t="n">
        <v>-13272058</v>
      </c>
      <c r="E14" s="5" t="n">
        <v>-13272058</v>
      </c>
    </row>
    <row r="15">
      <c r="A15" s="4" t="inlineStr">
        <is>
          <t>Balance at Jun. 30, 2019</t>
        </is>
      </c>
      <c r="B15" s="5" t="n">
        <v>80125858</v>
      </c>
      <c r="C15" s="6" t="n">
        <v>33183</v>
      </c>
      <c r="D15" s="5" t="n">
        <v>42488913</v>
      </c>
      <c r="E15" s="5" t="n">
        <v>37603762</v>
      </c>
      <c r="F15" s="5" t="n">
        <v>0</v>
      </c>
    </row>
    <row r="16">
      <c r="A16" s="4" t="inlineStr">
        <is>
          <t>Balance (shares) at Jun. 30, 2019</t>
        </is>
      </c>
      <c r="C16" s="5" t="n">
        <v>33183730</v>
      </c>
    </row>
    <row r="17">
      <c r="A17" s="3" t="inlineStr">
        <is>
          <t>Increase (Decrease) in Stockholders' Equity</t>
        </is>
      </c>
    </row>
    <row r="18">
      <c r="A18" s="4" t="inlineStr">
        <is>
          <t>Issuance of restricted common stock</t>
        </is>
      </c>
      <c r="C18" s="6" t="n">
        <v>272</v>
      </c>
      <c r="D18" s="5" t="n">
        <v>-272</v>
      </c>
    </row>
    <row r="19">
      <c r="A19" s="4" t="inlineStr">
        <is>
          <t>Issuance of restricted common stock (shares)</t>
        </is>
      </c>
      <c r="C19" s="5" t="n">
        <v>271778</v>
      </c>
    </row>
    <row r="20">
      <c r="A20" s="4" t="inlineStr">
        <is>
          <t>Forfeitures of restricted stock</t>
        </is>
      </c>
      <c r="C20" s="6" t="n">
        <v>-49</v>
      </c>
      <c r="D20" s="5" t="n">
        <v>49</v>
      </c>
    </row>
    <row r="21">
      <c r="A21" s="4" t="inlineStr">
        <is>
          <t>Forfeitures of restricted stock (shares)</t>
        </is>
      </c>
      <c r="C21" s="5" t="n">
        <v>-49118</v>
      </c>
    </row>
    <row r="22">
      <c r="A22" s="4" t="inlineStr">
        <is>
          <t>Common share repurchases, including shares surrendered for tax withholding</t>
        </is>
      </c>
      <c r="B22" s="6" t="n">
        <v>-2483357</v>
      </c>
      <c r="F22" s="5" t="n">
        <v>-2483357</v>
      </c>
    </row>
    <row r="23">
      <c r="A23" s="4" t="inlineStr">
        <is>
          <t>Common share repurchases, including shares surrendered for tax withholding (in shares)</t>
        </is>
      </c>
      <c r="B23" s="5" t="n">
        <v>-449921</v>
      </c>
      <c r="C23" s="5" t="n">
        <v>0</v>
      </c>
    </row>
    <row r="24">
      <c r="A24" s="4" t="inlineStr">
        <is>
          <t>Retirements of treasury stock</t>
        </is>
      </c>
      <c r="C24" s="6" t="n">
        <v>-450</v>
      </c>
      <c r="D24" s="5" t="n">
        <v>-2482907</v>
      </c>
      <c r="F24" s="5" t="n">
        <v>2483357</v>
      </c>
    </row>
    <row r="25">
      <c r="A25" s="4" t="inlineStr">
        <is>
          <t>Retirements of treasury stock (in shares)</t>
        </is>
      </c>
      <c r="C25" s="5" t="n">
        <v>-449921</v>
      </c>
    </row>
    <row r="26">
      <c r="A26" s="4" t="inlineStr">
        <is>
          <t>Stock-based compensation</t>
        </is>
      </c>
      <c r="B26" s="6" t="n">
        <v>1285663</v>
      </c>
      <c r="D26" s="5" t="n">
        <v>1285663</v>
      </c>
    </row>
    <row r="27">
      <c r="A27" s="4" t="inlineStr">
        <is>
          <t>Net income attributable to the Company</t>
        </is>
      </c>
      <c r="B27" s="5" t="n">
        <v>5937072</v>
      </c>
      <c r="E27" s="5" t="n">
        <v>5937072</v>
      </c>
    </row>
    <row r="28">
      <c r="A28" s="4" t="inlineStr">
        <is>
          <t>Common stock cash dividends</t>
        </is>
      </c>
      <c r="B28" s="5" t="n">
        <v>-10740754</v>
      </c>
      <c r="E28" s="5" t="n">
        <v>-10740754</v>
      </c>
    </row>
    <row r="29">
      <c r="A29" s="4" t="inlineStr">
        <is>
          <t>Balance at Jun. 30, 2020</t>
        </is>
      </c>
      <c r="B29" s="6" t="n">
        <v>74124482</v>
      </c>
      <c r="C29" s="6" t="n">
        <v>32956</v>
      </c>
      <c r="D29" s="6" t="n">
        <v>41291446</v>
      </c>
      <c r="E29" s="6" t="n">
        <v>32800080</v>
      </c>
      <c r="F29" s="6" t="n">
        <v>0</v>
      </c>
    </row>
    <row r="30">
      <c r="A30" s="4" t="inlineStr">
        <is>
          <t>Balance (shares) at Jun. 30, 2020</t>
        </is>
      </c>
      <c r="C30" s="5" t="n">
        <v>329564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Schedule of Supplement Cash Flow (Details) - USD ($)</t>
        </is>
      </c>
      <c r="B1" s="2" t="inlineStr">
        <is>
          <t>12 Months Ended</t>
        </is>
      </c>
    </row>
    <row r="2">
      <c r="B2" s="2" t="inlineStr">
        <is>
          <t>Jun. 30, 2020</t>
        </is>
      </c>
      <c r="C2" s="2" t="inlineStr">
        <is>
          <t>Jun. 30, 2019</t>
        </is>
      </c>
    </row>
    <row r="3">
      <c r="A3" s="3" t="inlineStr">
        <is>
          <t>Supplemental Cash Flow Elements [Abstract]</t>
        </is>
      </c>
    </row>
    <row r="4">
      <c r="A4" s="4" t="inlineStr">
        <is>
          <t>Income taxes paid</t>
        </is>
      </c>
      <c r="B4" s="6" t="n">
        <v>1241538</v>
      </c>
      <c r="C4" s="6" t="n">
        <v>2762919</v>
      </c>
    </row>
    <row r="5">
      <c r="A5" s="3" t="inlineStr">
        <is>
          <t>Non-cash transactions:</t>
        </is>
      </c>
    </row>
    <row r="6">
      <c r="A6" s="4" t="inlineStr">
        <is>
          <t>Decrease in accrued purchases of property and equipment</t>
        </is>
      </c>
      <c r="B6" s="5" t="n">
        <v>-212456</v>
      </c>
      <c r="C6" s="5" t="n">
        <v>-1603290</v>
      </c>
    </row>
    <row r="7">
      <c r="A7" s="4" t="inlineStr">
        <is>
          <t>Oil and natural gas property costs attributable to the recognition of asset retirement obligations</t>
        </is>
      </c>
      <c r="B7" s="6" t="n">
        <v>918137</v>
      </c>
      <c r="C7" s="6" t="n">
        <v>863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come Taxes - Narrative (Details) - USD ($)</t>
        </is>
      </c>
      <c r="B1" s="2" t="inlineStr">
        <is>
          <t>3 Months Ended</t>
        </is>
      </c>
      <c r="C1" s="2" t="inlineStr">
        <is>
          <t>12 Months Ended</t>
        </is>
      </c>
    </row>
    <row r="2">
      <c r="B2" s="2" t="inlineStr">
        <is>
          <t>Mar. 31, 2020</t>
        </is>
      </c>
      <c r="C2" s="2" t="inlineStr">
        <is>
          <t>Jun. 30, 2020</t>
        </is>
      </c>
      <c r="D2" s="2" t="inlineStr">
        <is>
          <t>Jun. 30, 2019</t>
        </is>
      </c>
    </row>
    <row r="3">
      <c r="A3" s="3" t="inlineStr">
        <is>
          <t>Operating Loss Carryforwards [Line Items]</t>
        </is>
      </c>
    </row>
    <row r="4">
      <c r="A4" s="4" t="inlineStr">
        <is>
          <t>Unrecognized tax benefits</t>
        </is>
      </c>
      <c r="C4" s="6" t="n">
        <v>0</v>
      </c>
      <c r="D4" s="6" t="n">
        <v>0</v>
      </c>
    </row>
    <row r="5">
      <c r="A5" s="4" t="inlineStr">
        <is>
          <t>Accrued interest and penalties</t>
        </is>
      </c>
      <c r="C5" s="5" t="n">
        <v>0</v>
      </c>
      <c r="D5" s="5" t="n">
        <v>0</v>
      </c>
    </row>
    <row r="6">
      <c r="A6" s="4" t="inlineStr">
        <is>
          <t>Income tax provision (benefit)</t>
        </is>
      </c>
      <c r="C6" s="6" t="n">
        <v>-2180996</v>
      </c>
      <c r="D6" s="6" t="n">
        <v>3482361</v>
      </c>
    </row>
    <row r="7">
      <c r="A7" s="4" t="inlineStr">
        <is>
          <t>Income tax rate percentage</t>
        </is>
      </c>
      <c r="C7" s="4" t="inlineStr">
        <is>
          <t>(58.10%)</t>
        </is>
      </c>
      <c r="D7" s="4" t="inlineStr">
        <is>
          <t>18.50%</t>
        </is>
      </c>
    </row>
    <row r="8">
      <c r="A8" s="4" t="inlineStr">
        <is>
          <t>Net tax benefit</t>
        </is>
      </c>
      <c r="B8" s="6" t="n">
        <v>2800000</v>
      </c>
      <c r="C8" s="6" t="n">
        <v>2800000</v>
      </c>
    </row>
    <row r="9">
      <c r="A9" s="4" t="inlineStr">
        <is>
          <t>Receivable for income tax refunds</t>
        </is>
      </c>
      <c r="C9" s="5" t="n">
        <v>3243271</v>
      </c>
      <c r="D9" s="6" t="n">
        <v>0</v>
      </c>
    </row>
    <row r="10">
      <c r="A10" s="4" t="inlineStr">
        <is>
          <t>Federal</t>
        </is>
      </c>
    </row>
    <row r="11">
      <c r="A11" s="3" t="inlineStr">
        <is>
          <t>Operating Loss Carryforwards [Line Items]</t>
        </is>
      </c>
    </row>
    <row r="12">
      <c r="A12" s="4" t="inlineStr">
        <is>
          <t>Tax loss carryforward from reverse merger</t>
        </is>
      </c>
      <c r="C12" s="5" t="n">
        <v>600000</v>
      </c>
    </row>
    <row r="13">
      <c r="A13" s="4" t="inlineStr">
        <is>
          <t>Carryforward from reverse merger</t>
        </is>
      </c>
      <c r="C13" s="5" t="n">
        <v>200000</v>
      </c>
    </row>
    <row r="14">
      <c r="A14" s="4" t="inlineStr">
        <is>
          <t>Annual amount of carryforward from reverse merger through 2023</t>
        </is>
      </c>
      <c r="C14" s="6" t="n">
        <v>3964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t>
        </is>
      </c>
      <c r="B1" s="2" t="inlineStr">
        <is>
          <t>12 Months Ended</t>
        </is>
      </c>
    </row>
    <row r="2">
      <c r="B2" s="2" t="inlineStr">
        <is>
          <t>Jun. 30, 2020</t>
        </is>
      </c>
      <c r="C2" s="2" t="inlineStr">
        <is>
          <t>Jun. 30, 2019</t>
        </is>
      </c>
    </row>
    <row r="3">
      <c r="A3" s="3" t="inlineStr">
        <is>
          <t>Current:</t>
        </is>
      </c>
    </row>
    <row r="4">
      <c r="A4" s="4" t="inlineStr">
        <is>
          <t>Federal</t>
        </is>
      </c>
      <c r="B4" s="6" t="n">
        <v>-2264850</v>
      </c>
      <c r="C4" s="6" t="n">
        <v>2343512</v>
      </c>
    </row>
    <row r="5">
      <c r="A5" s="4" t="inlineStr">
        <is>
          <t>State</t>
        </is>
      </c>
      <c r="B5" s="5" t="n">
        <v>345522</v>
      </c>
      <c r="C5" s="5" t="n">
        <v>371593</v>
      </c>
    </row>
    <row r="6">
      <c r="A6" s="4" t="inlineStr">
        <is>
          <t>Total current income tax provision (benefit)</t>
        </is>
      </c>
      <c r="B6" s="5" t="n">
        <v>-1919328</v>
      </c>
      <c r="C6" s="5" t="n">
        <v>2715105</v>
      </c>
    </row>
    <row r="7">
      <c r="A7" s="3" t="inlineStr">
        <is>
          <t>Deferred:</t>
        </is>
      </c>
    </row>
    <row r="8">
      <c r="A8" s="4" t="inlineStr">
        <is>
          <t>Federal</t>
        </is>
      </c>
      <c r="B8" s="5" t="n">
        <v>-266482</v>
      </c>
      <c r="C8" s="5" t="n">
        <v>387541</v>
      </c>
    </row>
    <row r="9">
      <c r="A9" s="4" t="inlineStr">
        <is>
          <t>State</t>
        </is>
      </c>
      <c r="B9" s="5" t="n">
        <v>4814</v>
      </c>
      <c r="C9" s="5" t="n">
        <v>379715</v>
      </c>
    </row>
    <row r="10">
      <c r="A10" s="4" t="inlineStr">
        <is>
          <t>Total deferred income tax provision (benefit)</t>
        </is>
      </c>
      <c r="B10" s="5" t="n">
        <v>-261668</v>
      </c>
      <c r="C10" s="5" t="n">
        <v>767256</v>
      </c>
    </row>
    <row r="11">
      <c r="A11" s="4" t="inlineStr">
        <is>
          <t>Total income tax provision</t>
        </is>
      </c>
      <c r="B11" s="6" t="n">
        <v>-2180996</v>
      </c>
      <c r="C11" s="6" t="n">
        <v>34823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and Income Tax Expense (Details) - USD ($)</t>
        </is>
      </c>
      <c r="B1" s="2" t="inlineStr">
        <is>
          <t>12 Months Ended</t>
        </is>
      </c>
    </row>
    <row r="2">
      <c r="B2" s="2" t="inlineStr">
        <is>
          <t>Jun. 30, 2020</t>
        </is>
      </c>
      <c r="C2" s="2" t="inlineStr">
        <is>
          <t>Jun. 30, 2019</t>
        </is>
      </c>
    </row>
    <row r="3">
      <c r="A3" s="3" t="inlineStr">
        <is>
          <t>Effective Income Tax Rate Reconciliation, Amount [Abstract]</t>
        </is>
      </c>
    </row>
    <row r="4">
      <c r="A4" s="4" t="inlineStr">
        <is>
          <t>Income tax provision (benefit) computed at the statutory federal rate</t>
        </is>
      </c>
      <c r="B4" s="6" t="n">
        <v>788776</v>
      </c>
      <c r="C4" s="6" t="n">
        <v>3960480</v>
      </c>
    </row>
    <row r="5">
      <c r="A5" s="4" t="inlineStr">
        <is>
          <t>Return to provision adjustments including returns amended for EOR credits</t>
        </is>
      </c>
      <c r="B5" s="5" t="n">
        <v>-2823527</v>
      </c>
      <c r="C5" s="5" t="n">
        <v>0</v>
      </c>
    </row>
    <row r="6">
      <c r="A6" s="4" t="inlineStr">
        <is>
          <t>Depletion in excess of tax basis</t>
        </is>
      </c>
      <c r="B6" s="5" t="n">
        <v>-412215</v>
      </c>
      <c r="C6" s="5" t="n">
        <v>-982302</v>
      </c>
    </row>
    <row r="7">
      <c r="A7" s="4" t="inlineStr">
        <is>
          <t>State income taxes, net of federal tax benefit</t>
        </is>
      </c>
      <c r="B7" s="5" t="n">
        <v>272962</v>
      </c>
      <c r="C7" s="5" t="n">
        <v>593533</v>
      </c>
    </row>
    <row r="8">
      <c r="A8" s="4" t="inlineStr">
        <is>
          <t>Permanent differences related to stock-based compensation and other</t>
        </is>
      </c>
      <c r="B8" s="5" t="n">
        <v>22408</v>
      </c>
      <c r="C8" s="5" t="n">
        <v>-73671</v>
      </c>
    </row>
    <row r="9">
      <c r="A9" s="4" t="inlineStr">
        <is>
          <t>Expiration of Section 382 tax loss carryforwards</t>
        </is>
      </c>
      <c r="B9" s="5" t="n">
        <v>0</v>
      </c>
      <c r="C9" s="5" t="n">
        <v>127410</v>
      </c>
    </row>
    <row r="10">
      <c r="A10" s="4" t="inlineStr">
        <is>
          <t>Change in valuation allowance for Section 382 tax loss carryforwards</t>
        </is>
      </c>
      <c r="B10" s="5" t="n">
        <v>0</v>
      </c>
      <c r="C10" s="5" t="n">
        <v>-127410</v>
      </c>
    </row>
    <row r="11">
      <c r="A11" s="4" t="inlineStr">
        <is>
          <t>Other</t>
        </is>
      </c>
      <c r="B11" s="5" t="n">
        <v>-29400</v>
      </c>
      <c r="C11" s="5" t="n">
        <v>-15679</v>
      </c>
    </row>
    <row r="12">
      <c r="A12" s="4" t="inlineStr">
        <is>
          <t>Total income tax provision</t>
        </is>
      </c>
      <c r="B12" s="6" t="n">
        <v>-2180996</v>
      </c>
      <c r="C12" s="6" t="n">
        <v>3482361</v>
      </c>
    </row>
    <row r="13">
      <c r="A13" s="3" t="inlineStr">
        <is>
          <t>Effective Income Tax Rate Reconciliation, Percent [Abstract]</t>
        </is>
      </c>
    </row>
    <row r="14">
      <c r="A14" s="4" t="inlineStr">
        <is>
          <t>Income tax (benefit) provision computed at the statutory federal rate</t>
        </is>
      </c>
      <c r="B14" s="4" t="inlineStr">
        <is>
          <t>21.00%</t>
        </is>
      </c>
      <c r="C14" s="4" t="inlineStr">
        <is>
          <t>21.00%</t>
        </is>
      </c>
    </row>
    <row r="15">
      <c r="A15" s="4" t="inlineStr">
        <is>
          <t>Return to provision adjustments including returns amended for EOR credits</t>
        </is>
      </c>
      <c r="B15" s="4" t="inlineStr">
        <is>
          <t>(75.20%)</t>
        </is>
      </c>
      <c r="C15" s="4" t="inlineStr">
        <is>
          <t>0.00%</t>
        </is>
      </c>
    </row>
    <row r="16">
      <c r="A16" s="4" t="inlineStr">
        <is>
          <t>Depletion in excess of tax basis</t>
        </is>
      </c>
      <c r="B16" s="4" t="inlineStr">
        <is>
          <t>(11.00%)</t>
        </is>
      </c>
      <c r="C16" s="4" t="inlineStr">
        <is>
          <t>(5.10%)</t>
        </is>
      </c>
    </row>
    <row r="17">
      <c r="A17" s="4" t="inlineStr">
        <is>
          <t>State income taxes, net of federal tax benefit</t>
        </is>
      </c>
      <c r="B17" s="4" t="inlineStr">
        <is>
          <t>7.30%</t>
        </is>
      </c>
      <c r="C17" s="4" t="inlineStr">
        <is>
          <t>3.10%</t>
        </is>
      </c>
    </row>
    <row r="18">
      <c r="A18" s="4" t="inlineStr">
        <is>
          <t>Permanent differences related to stock-based compensation and other</t>
        </is>
      </c>
      <c r="B18" s="4" t="inlineStr">
        <is>
          <t>0.60%</t>
        </is>
      </c>
      <c r="C18" s="4" t="inlineStr">
        <is>
          <t>(0.40%)</t>
        </is>
      </c>
    </row>
    <row r="19">
      <c r="A19" s="4" t="inlineStr">
        <is>
          <t>Expiration of Section 382 tax loss carryforwards</t>
        </is>
      </c>
      <c r="B19" s="4" t="inlineStr">
        <is>
          <t>0.00%</t>
        </is>
      </c>
      <c r="C19" s="4" t="inlineStr">
        <is>
          <t>0.70%</t>
        </is>
      </c>
    </row>
    <row r="20">
      <c r="A20" s="4" t="inlineStr">
        <is>
          <t>Change in valuation allowance for Section 382 tax loss carryforwards</t>
        </is>
      </c>
      <c r="B20" s="4" t="inlineStr">
        <is>
          <t>0.00%</t>
        </is>
      </c>
      <c r="C20" s="4" t="inlineStr">
        <is>
          <t>(0.70%)</t>
        </is>
      </c>
    </row>
    <row r="21">
      <c r="A21" s="4" t="inlineStr">
        <is>
          <t>Other</t>
        </is>
      </c>
      <c r="B21" s="4" t="inlineStr">
        <is>
          <t>(0.80%)</t>
        </is>
      </c>
      <c r="C21" s="4" t="inlineStr">
        <is>
          <t>(0.10%)</t>
        </is>
      </c>
    </row>
    <row r="22">
      <c r="A22" s="4" t="inlineStr">
        <is>
          <t>Income tax provision (benefit)</t>
        </is>
      </c>
      <c r="B22" s="4" t="inlineStr">
        <is>
          <t>(58.10%)</t>
        </is>
      </c>
      <c r="C22" s="4" t="inlineStr">
        <is>
          <t>18.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Schedule of Deferred Income Taxes (Details) - USD ($)</t>
        </is>
      </c>
      <c r="B1" s="2" t="inlineStr">
        <is>
          <t>Jun. 30, 2020</t>
        </is>
      </c>
      <c r="C1" s="2" t="inlineStr">
        <is>
          <t>Jun. 30, 2019</t>
        </is>
      </c>
    </row>
    <row r="2">
      <c r="A2" s="3" t="inlineStr">
        <is>
          <t>Deferred tax assets:</t>
        </is>
      </c>
    </row>
    <row r="3">
      <c r="A3" s="4" t="inlineStr">
        <is>
          <t>Non-qualified stock-based compensation</t>
        </is>
      </c>
      <c r="B3" s="6" t="n">
        <v>234559</v>
      </c>
      <c r="C3" s="6" t="n">
        <v>159090</v>
      </c>
    </row>
    <row r="4">
      <c r="A4" s="4" t="inlineStr">
        <is>
          <t>Net operating loss carry-forwards</t>
        </is>
      </c>
      <c r="B4" s="5" t="n">
        <v>78197</v>
      </c>
      <c r="C4" s="5" t="n">
        <v>496082</v>
      </c>
    </row>
    <row r="5">
      <c r="A5" s="4" t="inlineStr">
        <is>
          <t>Derivative losses</t>
        </is>
      </c>
      <c r="B5" s="5" t="n">
        <v>401382</v>
      </c>
      <c r="C5" s="5" t="n">
        <v>0</v>
      </c>
    </row>
    <row r="6">
      <c r="A6" s="4" t="inlineStr">
        <is>
          <t>Other</t>
        </is>
      </c>
      <c r="B6" s="5" t="n">
        <v>53159</v>
      </c>
      <c r="C6" s="5" t="n">
        <v>20713</v>
      </c>
    </row>
    <row r="7">
      <c r="A7" s="4" t="inlineStr">
        <is>
          <t>Gross deferred tax assets</t>
        </is>
      </c>
      <c r="B7" s="5" t="n">
        <v>767297</v>
      </c>
      <c r="C7" s="5" t="n">
        <v>675885</v>
      </c>
    </row>
    <row r="8">
      <c r="A8" s="4" t="inlineStr">
        <is>
          <t>Valuation allowance</t>
        </is>
      </c>
      <c r="B8" s="5" t="n">
        <v>-53218</v>
      </c>
      <c r="C8" s="5" t="n">
        <v>-53218</v>
      </c>
    </row>
    <row r="9">
      <c r="A9" s="4" t="inlineStr">
        <is>
          <t>Total deferred tax assets</t>
        </is>
      </c>
      <c r="B9" s="5" t="n">
        <v>714079</v>
      </c>
      <c r="C9" s="5" t="n">
        <v>622667</v>
      </c>
    </row>
    <row r="10">
      <c r="A10" s="3" t="inlineStr">
        <is>
          <t>Deferred tax liability:</t>
        </is>
      </c>
    </row>
    <row r="11">
      <c r="A11" s="4" t="inlineStr">
        <is>
          <t>Oil and natural gas properties</t>
        </is>
      </c>
      <c r="B11" s="5" t="n">
        <v>-11775102</v>
      </c>
      <c r="C11" s="5" t="n">
        <v>-11945358</v>
      </c>
    </row>
    <row r="12">
      <c r="A12" s="4" t="inlineStr">
        <is>
          <t>Total deferred tax liability</t>
        </is>
      </c>
      <c r="B12" s="5" t="n">
        <v>-11775102</v>
      </c>
      <c r="C12" s="5" t="n">
        <v>-11945358</v>
      </c>
    </row>
    <row r="13">
      <c r="A13" s="4" t="inlineStr">
        <is>
          <t>Net deferred tax liability</t>
        </is>
      </c>
      <c r="B13" s="6" t="n">
        <v>-11061023</v>
      </c>
      <c r="C13" s="6" t="n">
        <v>-113226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Per Share - Schedule of Basic and Diluted Earnings (Loss) Per Share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Numerator</t>
        </is>
      </c>
    </row>
    <row r="4">
      <c r="A4" s="4" t="inlineStr">
        <is>
          <t>Net income attributable to common shareholders</t>
        </is>
      </c>
      <c r="B4" s="6" t="n">
        <v>-2330825</v>
      </c>
      <c r="C4" s="6" t="n">
        <v>3710159</v>
      </c>
      <c r="D4" s="6" t="n">
        <v>1764918</v>
      </c>
      <c r="E4" s="6" t="n">
        <v>2792820</v>
      </c>
      <c r="F4" s="6" t="n">
        <v>3277825</v>
      </c>
      <c r="G4" s="6" t="n">
        <v>2398875</v>
      </c>
      <c r="H4" s="6" t="n">
        <v>3904565</v>
      </c>
      <c r="I4" s="6" t="n">
        <v>5795801</v>
      </c>
      <c r="J4" s="6" t="n">
        <v>5937072</v>
      </c>
      <c r="K4" s="6" t="n">
        <v>15377066</v>
      </c>
    </row>
    <row r="5">
      <c r="A5" s="3" t="inlineStr">
        <is>
          <t>Denominator</t>
        </is>
      </c>
    </row>
    <row r="6">
      <c r="A6" s="4" t="inlineStr">
        <is>
          <t>Weighted average number of common shares—Basic (in shares)</t>
        </is>
      </c>
      <c r="J6" s="5" t="n">
        <v>33031149</v>
      </c>
      <c r="K6" s="5" t="n">
        <v>33160283</v>
      </c>
    </row>
    <row r="7">
      <c r="A7" s="3" t="inlineStr">
        <is>
          <t>Effect of dilutive securities:</t>
        </is>
      </c>
    </row>
    <row r="8">
      <c r="A8" s="4" t="inlineStr">
        <is>
          <t>Weighted average number of common shares and dilutive potential common shares used in diluted EPS (in shares)</t>
        </is>
      </c>
      <c r="J8" s="5" t="n">
        <v>33033091</v>
      </c>
      <c r="K8" s="5" t="n">
        <v>33169718</v>
      </c>
    </row>
    <row r="9">
      <c r="A9" s="4" t="inlineStr">
        <is>
          <t>Net income per common share - Basic (in dollars per share)</t>
        </is>
      </c>
      <c r="B9" s="8" t="n">
        <v>-0.07000000000000001</v>
      </c>
      <c r="C9" s="8" t="n">
        <v>0.11</v>
      </c>
      <c r="D9" s="8" t="n">
        <v>0.05</v>
      </c>
      <c r="E9" s="8" t="n">
        <v>0.08</v>
      </c>
      <c r="F9" s="8" t="n">
        <v>0.1</v>
      </c>
      <c r="G9" s="8" t="n">
        <v>0.07000000000000001</v>
      </c>
      <c r="H9" s="8" t="n">
        <v>0.12</v>
      </c>
      <c r="I9" s="8" t="n">
        <v>0.18</v>
      </c>
      <c r="J9" s="8" t="n">
        <v>0.18</v>
      </c>
      <c r="K9" s="8" t="n">
        <v>0.46</v>
      </c>
    </row>
    <row r="10">
      <c r="A10" s="4" t="inlineStr">
        <is>
          <t>Net income per common share - Diluted (in dollars per share)</t>
        </is>
      </c>
      <c r="B10" s="8" t="n">
        <v>-0.07000000000000001</v>
      </c>
      <c r="C10" s="8" t="n">
        <v>0.11</v>
      </c>
      <c r="D10" s="8" t="n">
        <v>0.05</v>
      </c>
      <c r="E10" s="8" t="n">
        <v>0.08</v>
      </c>
      <c r="F10" s="8" t="n">
        <v>0.1</v>
      </c>
      <c r="G10" s="8" t="n">
        <v>0.07000000000000001</v>
      </c>
      <c r="H10" s="8" t="n">
        <v>0.12</v>
      </c>
      <c r="I10" s="8" t="n">
        <v>0.17</v>
      </c>
      <c r="J10" s="8" t="n">
        <v>0.18</v>
      </c>
      <c r="K10" s="8" t="n">
        <v>0.46</v>
      </c>
    </row>
    <row r="11">
      <c r="A11" s="4" t="inlineStr">
        <is>
          <t>Contingent restricted stock grants</t>
        </is>
      </c>
    </row>
    <row r="12">
      <c r="A12" s="3" t="inlineStr">
        <is>
          <t>Effect of dilutive securities:</t>
        </is>
      </c>
    </row>
    <row r="13">
      <c r="A13" s="4" t="inlineStr">
        <is>
          <t>Contingent restricted stock grants</t>
        </is>
      </c>
      <c r="J13" s="5" t="n">
        <v>1942</v>
      </c>
      <c r="K13" s="5" t="n">
        <v>9435</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Outstanding Potentially Dilutive Securities (Details) - Contingent Restricted Stock grants - $ / shares</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Weighted Average Exercise Price (in dollars per share)</t>
        </is>
      </c>
      <c r="B4" s="6" t="n">
        <v>0</v>
      </c>
      <c r="C4" s="6" t="n">
        <v>0</v>
      </c>
    </row>
    <row r="5">
      <c r="A5" s="4" t="inlineStr">
        <is>
          <t>Outstanding (in shares)</t>
        </is>
      </c>
      <c r="B5" s="5" t="n">
        <v>200000</v>
      </c>
      <c r="C5" s="5" t="n">
        <v>101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Secured Credit Agreement (Details) - Line of Credit - Senior Secured Reserve-Based Credit Facility - Revolving Credit Facility</t>
        </is>
      </c>
      <c r="B1" s="2" t="inlineStr">
        <is>
          <t>Apr. 11, 2016USD ($)</t>
        </is>
      </c>
      <c r="C1" s="2" t="inlineStr">
        <is>
          <t>Jun. 30, 2020USD ($)</t>
        </is>
      </c>
      <c r="D1" s="2" t="inlineStr">
        <is>
          <t>Apr. 27, 2020USD ($)</t>
        </is>
      </c>
    </row>
    <row r="2">
      <c r="A2" s="3" t="inlineStr">
        <is>
          <t>Debt Instrument [Line Items]</t>
        </is>
      </c>
    </row>
    <row r="3">
      <c r="A3" s="4" t="inlineStr">
        <is>
          <t>Term of debt instrument</t>
        </is>
      </c>
      <c r="B3" s="4" t="inlineStr">
        <is>
          <t>3 years</t>
        </is>
      </c>
    </row>
    <row r="4">
      <c r="A4" s="4" t="inlineStr">
        <is>
          <t>Maximum borrowing capacity</t>
        </is>
      </c>
      <c r="B4" s="6" t="n">
        <v>50000000</v>
      </c>
      <c r="C4" s="6" t="n">
        <v>8000000</v>
      </c>
      <c r="D4" s="6" t="n">
        <v>27000000</v>
      </c>
    </row>
    <row r="5">
      <c r="A5" s="4" t="inlineStr">
        <is>
          <t>Long-term debt outstanding</t>
        </is>
      </c>
      <c r="C5" s="5" t="n">
        <v>0</v>
      </c>
    </row>
    <row r="6">
      <c r="A6" s="4" t="inlineStr">
        <is>
          <t>Commitment fee percentage</t>
        </is>
      </c>
      <c r="B6" s="4" t="inlineStr">
        <is>
          <t>0.25%</t>
        </is>
      </c>
    </row>
    <row r="7">
      <c r="A7" s="4" t="inlineStr">
        <is>
          <t>Maximum total leverage ratio (not more than)</t>
        </is>
      </c>
      <c r="B7" s="5" t="n">
        <v>3</v>
      </c>
    </row>
    <row r="8">
      <c r="A8" s="4" t="inlineStr">
        <is>
          <t>Debt service coverage ratio (not less than)</t>
        </is>
      </c>
      <c r="B8" s="9" t="n">
        <v>1.1</v>
      </c>
    </row>
    <row r="9">
      <c r="A9" s="4" t="inlineStr">
        <is>
          <t>Minimum consolidated tangible net worth</t>
        </is>
      </c>
      <c r="B9" s="6" t="n">
        <v>50000000</v>
      </c>
    </row>
    <row r="10">
      <c r="A10" s="4" t="inlineStr">
        <is>
          <t>Debt issuance costs</t>
        </is>
      </c>
      <c r="B10" s="6" t="n">
        <v>168972</v>
      </c>
    </row>
    <row r="11">
      <c r="A11" s="4" t="inlineStr">
        <is>
          <t>Unamortized debt issuance costs</t>
        </is>
      </c>
      <c r="C11" s="6" t="n">
        <v>11888</v>
      </c>
    </row>
    <row r="12">
      <c r="A12" s="4" t="inlineStr">
        <is>
          <t>LIBOR</t>
        </is>
      </c>
    </row>
    <row r="13">
      <c r="A13" s="3" t="inlineStr">
        <is>
          <t>Debt Instrument [Line Items]</t>
        </is>
      </c>
    </row>
    <row r="14">
      <c r="A14" s="4" t="inlineStr">
        <is>
          <t>Basis spread on variable rate</t>
        </is>
      </c>
      <c r="B14" s="4" t="inlineStr">
        <is>
          <t>2.75%</t>
        </is>
      </c>
    </row>
    <row r="15">
      <c r="A15" s="4" t="inlineStr">
        <is>
          <t>Prime Rate</t>
        </is>
      </c>
    </row>
    <row r="16">
      <c r="A16" s="3" t="inlineStr">
        <is>
          <t>Debt Instrument [Line Items]</t>
        </is>
      </c>
    </row>
    <row r="17">
      <c r="A17" s="4" t="inlineStr">
        <is>
          <t>Basis spread on variable rate</t>
        </is>
      </c>
      <c r="B17" s="4" t="inlineStr">
        <is>
          <t>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 Schedule of Credit Risk (Details) - Net revenue - Major Customers</t>
        </is>
      </c>
      <c r="B1" s="2" t="inlineStr">
        <is>
          <t>12 Months Ended</t>
        </is>
      </c>
    </row>
    <row r="2">
      <c r="B2" s="2" t="inlineStr">
        <is>
          <t>Jun. 30, 2020</t>
        </is>
      </c>
      <c r="C2" s="2" t="inlineStr">
        <is>
          <t>Jun. 30, 2019</t>
        </is>
      </c>
    </row>
    <row r="3">
      <c r="A3" s="3" t="inlineStr">
        <is>
          <t>Concentrations of Credit Risk</t>
        </is>
      </c>
    </row>
    <row r="4">
      <c r="A4" s="4" t="inlineStr">
        <is>
          <t>Percent of Total Revenue</t>
        </is>
      </c>
      <c r="B4" s="4" t="inlineStr">
        <is>
          <t>100.00%</t>
        </is>
      </c>
      <c r="C4" s="4" t="inlineStr">
        <is>
          <t>100.00%</t>
        </is>
      </c>
    </row>
    <row r="5">
      <c r="A5" s="4" t="inlineStr">
        <is>
          <t>Plains Marketing L.P. (Delhi field oil)</t>
        </is>
      </c>
    </row>
    <row r="6">
      <c r="A6" s="3" t="inlineStr">
        <is>
          <t>Concentrations of Credit Risk</t>
        </is>
      </c>
    </row>
    <row r="7">
      <c r="A7" s="4" t="inlineStr">
        <is>
          <t>Percent of Total Revenue</t>
        </is>
      </c>
      <c r="B7" s="4" t="inlineStr">
        <is>
          <t>87.00%</t>
        </is>
      </c>
      <c r="C7" s="4" t="inlineStr">
        <is>
          <t>94.00%</t>
        </is>
      </c>
    </row>
    <row r="8">
      <c r="A8" s="4" t="inlineStr">
        <is>
          <t>Merit Energy Company (Hamilton Dome field oil)</t>
        </is>
      </c>
    </row>
    <row r="9">
      <c r="A9" s="3" t="inlineStr">
        <is>
          <t>Concentrations of Credit Risk</t>
        </is>
      </c>
    </row>
    <row r="10">
      <c r="A10" s="4" t="inlineStr">
        <is>
          <t>Percent of Total Revenue</t>
        </is>
      </c>
      <c r="B10" s="4" t="inlineStr">
        <is>
          <t>10.00%</t>
        </is>
      </c>
      <c r="C10" s="4" t="inlineStr">
        <is>
          <t>0.00%</t>
        </is>
      </c>
    </row>
    <row r="11">
      <c r="A11" s="4" t="inlineStr">
        <is>
          <t>Third Coast Midstream (Delhi field NGLs)</t>
        </is>
      </c>
    </row>
    <row r="12">
      <c r="A12" s="3" t="inlineStr">
        <is>
          <t>Concentrations of Credit Risk</t>
        </is>
      </c>
    </row>
    <row r="13">
      <c r="A13" s="4" t="inlineStr">
        <is>
          <t>Percent of Total Revenue</t>
        </is>
      </c>
      <c r="B13" s="4" t="inlineStr">
        <is>
          <t>3.00%</t>
        </is>
      </c>
      <c r="C13" s="4" t="inlineStr">
        <is>
          <t>6.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tirement Plan (Details) - USD ($)</t>
        </is>
      </c>
      <c r="B1" s="2" t="inlineStr">
        <is>
          <t>12 Months Ended</t>
        </is>
      </c>
    </row>
    <row r="2">
      <c r="B2" s="2" t="inlineStr">
        <is>
          <t>Jun. 30, 2020</t>
        </is>
      </c>
      <c r="C2" s="2" t="inlineStr">
        <is>
          <t>Jun. 30, 2019</t>
        </is>
      </c>
    </row>
    <row r="3">
      <c r="A3" s="3" t="inlineStr">
        <is>
          <t>Retirement Benefits [Abstract]</t>
        </is>
      </c>
    </row>
    <row r="4">
      <c r="A4" s="4" t="inlineStr">
        <is>
          <t>Employer match of eligible compensation (as a percent)</t>
        </is>
      </c>
      <c r="B4" s="4" t="inlineStr">
        <is>
          <t>100.00%</t>
        </is>
      </c>
    </row>
    <row r="5">
      <c r="A5" s="4" t="inlineStr">
        <is>
          <t>Percentage of eligible compensation, matched by employer</t>
        </is>
      </c>
      <c r="B5" s="4" t="inlineStr">
        <is>
          <t>6.00%</t>
        </is>
      </c>
    </row>
    <row r="6">
      <c r="A6" s="4" t="inlineStr">
        <is>
          <t>Matching contribution to the plan</t>
        </is>
      </c>
      <c r="B6" s="6" t="n">
        <v>41127</v>
      </c>
      <c r="C6" s="6" t="n">
        <v>528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t>
        </is>
      </c>
      <c r="B1" s="2" t="inlineStr">
        <is>
          <t>12 Months Ended</t>
        </is>
      </c>
    </row>
    <row r="2">
      <c r="B2" s="2" t="inlineStr">
        <is>
          <t>Jun. 30, 2020</t>
        </is>
      </c>
    </row>
    <row r="3">
      <c r="A3" s="3" t="inlineStr">
        <is>
          <t>Organization, Consolidation and Presentation of Financial Statements [Abstract]</t>
        </is>
      </c>
    </row>
    <row r="4">
      <c r="A4" s="4" t="inlineStr">
        <is>
          <t>Organization and Basis of Preparation</t>
        </is>
      </c>
      <c r="B4" s="4" t="inlineStr">
        <is>
          <t>Organization and Basis of Preparation Nature of Operations. Evolution Petroleum Corporation is an oil and gas company focused on delivering a sustainable dividend yield to its shareholders through the ownership, management, and development of producing oil and gas properties. The Company's long-term goal is to build a diversified portfolio of oil and gas assets primarily through acquisition, while seeking opportunities to maintain and increase production through selective development, production enhancement, and other exploitation efforts on its properties. Our producing assets consist of our interests in the Delhi Holt-Bryant Unit in the Delhi field in Northeast Louisiana, a CO 2 enhanced oil recovery project, our interests in the Hamilton Dome field located in Hot Springs County, Wyoming, a secondary recovery field utilizing water injection wells to pressurize the reservoir, and overriding royalty interests in two onshore Texas wells. Principles of Consolidation and Reporting. Our consolidated financial statements include the accounts of the Company and its wholly-owned subsidiaries. All significant intercompany transactions have been eliminated in consolidation. The consolidated financial statements of prior periods include certain reclassifications that were made to conform to the current presentation. Such reclassifications have no impact on previously reported net income or stockholders' equity. Risk and Uncertainties. The Company is continuously monitoring the current and potential impacts of the COVID-19 pandemic on its business, including how it has and may continue to impact its financial results, liquidity, employees and the operations of the Delhi and Hamilton Dome fields in which we hold non-operated interests. During the six months ended June 30, 2020, primarily driven by the COVID-19 pandemic and actions taken by OPEC+, the benchmark price of WTI has declined to levels that have adversely impacted our earnings and reduced the maximum amount we could borrow under our senior secured facility. In response to the pandemic, both of our operators have taken actions such as reducing operating and capital expenditures. At Hamilton Dome the operator has also temporarily shut-in some producing wells. In addition to the above, we also believe the pandemic has slowed the repair schedule of the Delhi CO 2 supply pipeline which together with the foregoing have negatively impacted our production. All of the Company’s property interests are not operated by the Company and involve other third-party working interest owners. As a result, we have limited ability to influence or control the operation or future development of such properties. However, the Company has been proactive with its third-party operators to review spend and alter plans as appropriate. The Company is focused on maintaining its operations and system of controls remotely and has implemented its business continuity plans in order to allow its employees to securely work from home. The Company was able to transition the operation of its business with minimal disruption and to maintain its system of internal controls and procedur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 Gain and Loss on Derivatives (Details)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Realized (gain) loss</t>
        </is>
      </c>
      <c r="B4" s="6" t="n">
        <v>528139</v>
      </c>
      <c r="C4" s="6" t="n">
        <v>0</v>
      </c>
    </row>
    <row r="5">
      <c r="A5" s="4" t="inlineStr">
        <is>
          <t>Unrealized (gain) loss</t>
        </is>
      </c>
      <c r="B5" s="5" t="n">
        <v>1911343</v>
      </c>
      <c r="C5" s="5" t="n">
        <v>0</v>
      </c>
    </row>
    <row r="6">
      <c r="A6" s="4" t="inlineStr">
        <is>
          <t>Net (gain) loss on derivative contracts</t>
        </is>
      </c>
      <c r="B6" s="6" t="n">
        <v>1383204</v>
      </c>
      <c r="C6"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Derivatives - Crude Oil Derivative Positions (Details) - Oil Swap July To December 2020</t>
        </is>
      </c>
      <c r="B1" s="2" t="inlineStr">
        <is>
          <t>12 Months Ended</t>
        </is>
      </c>
    </row>
    <row r="2">
      <c r="B2" s="2" t="inlineStr">
        <is>
          <t>Jun. 30, 2020$ / bblbbl</t>
        </is>
      </c>
    </row>
    <row r="3">
      <c r="A3" s="3" t="inlineStr">
        <is>
          <t>Derivative [Line Items]</t>
        </is>
      </c>
    </row>
    <row r="4">
      <c r="A4" s="4" t="inlineStr">
        <is>
          <t>Volumes in Barrels | bbl</t>
        </is>
      </c>
      <c r="B4" s="5" t="n">
        <v>257600</v>
      </c>
    </row>
    <row r="5">
      <c r="A5" s="4" t="inlineStr">
        <is>
          <t>Price / Price Range (in USD per barrel)</t>
        </is>
      </c>
      <c r="B5" s="5" t="n">
        <v>32</v>
      </c>
    </row>
    <row r="6">
      <c r="A6" s="4" t="inlineStr">
        <is>
          <t>Weighted Average Floor Price per Bbl. (in USD per barrel)</t>
        </is>
      </c>
      <c r="B6" s="5" t="n">
        <v>32</v>
      </c>
    </row>
    <row r="7">
      <c r="A7" s="4" t="inlineStr">
        <is>
          <t>Weighted Average Ceiling Price per Bbl. (in USD per barrel)</t>
        </is>
      </c>
      <c r="B7"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 - Derivative Assets and Liabilities (Details) - Level 2</t>
        </is>
      </c>
      <c r="B1" s="2" t="inlineStr">
        <is>
          <t>Jun. 30, 2020USD ($)</t>
        </is>
      </c>
    </row>
    <row r="2">
      <c r="A2" s="3" t="inlineStr">
        <is>
          <t>Current derivative assets</t>
        </is>
      </c>
    </row>
    <row r="3">
      <c r="A3" s="4" t="inlineStr">
        <is>
          <t>Gross Amounts Recognized</t>
        </is>
      </c>
      <c r="B3" s="6" t="n">
        <v>0</v>
      </c>
    </row>
    <row r="4">
      <c r="A4" s="4" t="inlineStr">
        <is>
          <t>Gross Amounts Offset in the Consolidated Balance Sheet</t>
        </is>
      </c>
      <c r="B4" s="5" t="n">
        <v>0</v>
      </c>
    </row>
    <row r="5">
      <c r="A5" s="4" t="inlineStr">
        <is>
          <t>Net Amounts Presented in the Consolidated Balance Sheets</t>
        </is>
      </c>
      <c r="B5" s="5" t="n">
        <v>0</v>
      </c>
    </row>
    <row r="6">
      <c r="A6" s="3" t="inlineStr">
        <is>
          <t>Current derivative contract liabilities</t>
        </is>
      </c>
    </row>
    <row r="7">
      <c r="A7" s="4" t="inlineStr">
        <is>
          <t>Gross Amounts Recognized</t>
        </is>
      </c>
      <c r="B7" s="5" t="n">
        <v>1911343</v>
      </c>
    </row>
    <row r="8">
      <c r="A8" s="4" t="inlineStr">
        <is>
          <t>Gross Amounts Offset in the Consolidated Balance Sheet</t>
        </is>
      </c>
      <c r="B8" s="5" t="n">
        <v>0</v>
      </c>
    </row>
    <row r="9">
      <c r="A9" s="4" t="inlineStr">
        <is>
          <t>Net Amounts Presented in the Consolidated Balance Sheets</t>
        </is>
      </c>
      <c r="B9" s="5" t="n">
        <v>1911343</v>
      </c>
    </row>
    <row r="10">
      <c r="A10" s="3" t="inlineStr">
        <is>
          <t>Total</t>
        </is>
      </c>
    </row>
    <row r="11">
      <c r="A11" s="4" t="inlineStr">
        <is>
          <t>Gross Amounts Recognized</t>
        </is>
      </c>
      <c r="B11" s="5" t="n">
        <v>1911343</v>
      </c>
    </row>
    <row r="12">
      <c r="A12" s="4" t="inlineStr">
        <is>
          <t>Gross Amounts Offset in the Consolidated Balance Sheet</t>
        </is>
      </c>
      <c r="B12" s="5" t="n">
        <v>0</v>
      </c>
    </row>
    <row r="13">
      <c r="A13" s="4" t="inlineStr">
        <is>
          <t>Net Amounts Presented in the Consolidated Balance Sheets</t>
        </is>
      </c>
      <c r="B13" s="6" t="n">
        <v>19113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about Oil and Natural Gas Producing Properties (unaudited) - Narrative (Details) - USD ($)</t>
        </is>
      </c>
      <c r="B1" s="2" t="inlineStr">
        <is>
          <t>12 Months Ended</t>
        </is>
      </c>
    </row>
    <row r="2">
      <c r="B2" s="2" t="inlineStr">
        <is>
          <t>Jun. 30, 2020</t>
        </is>
      </c>
      <c r="C2" s="2" t="inlineStr">
        <is>
          <t>Jun. 30, 2019</t>
        </is>
      </c>
    </row>
    <row r="3">
      <c r="A3" s="3" t="inlineStr">
        <is>
          <t>Oil and Gas Exploration and Production Industries Disclosures [Abstract]</t>
        </is>
      </c>
    </row>
    <row r="4">
      <c r="A4" s="4" t="inlineStr">
        <is>
          <t>Asset retirement obligations</t>
        </is>
      </c>
      <c r="B4" s="6" t="n">
        <v>918137</v>
      </c>
      <c r="C4" s="6" t="n">
        <v>86384</v>
      </c>
    </row>
    <row r="5">
      <c r="A5" s="4" t="inlineStr">
        <is>
          <t>Period considered for unweighted arithmetic average</t>
        </is>
      </c>
      <c r="B5" s="4" t="inlineStr">
        <is>
          <t>12 months</t>
        </is>
      </c>
    </row>
    <row r="6">
      <c r="A6" s="4" t="inlineStr">
        <is>
          <t>Period considered for determining unweighted arithmetic average of first day of month, commodity Prices</t>
        </is>
      </c>
      <c r="B6" s="4" t="inlineStr">
        <is>
          <t>12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about Oil and Natural Gas Producing Properties (unaudited) - Schedule of Costs Incurred and Capitalized in Oil and Natural Gas Property Acquisition, Exploration, and Development (Details) - USD ($)</t>
        </is>
      </c>
      <c r="B1" s="2" t="inlineStr">
        <is>
          <t>12 Months Ended</t>
        </is>
      </c>
    </row>
    <row r="2">
      <c r="B2" s="2" t="inlineStr">
        <is>
          <t>Jun. 30, 2020</t>
        </is>
      </c>
      <c r="C2" s="2" t="inlineStr">
        <is>
          <t>Jun. 30, 2019</t>
        </is>
      </c>
    </row>
    <row r="3">
      <c r="A3" s="3" t="inlineStr">
        <is>
          <t>Property acquisition costs:</t>
        </is>
      </c>
    </row>
    <row r="4">
      <c r="A4" s="4" t="inlineStr">
        <is>
          <t>Proved property</t>
        </is>
      </c>
      <c r="B4" s="6" t="n">
        <v>9337716</v>
      </c>
      <c r="C4" s="6" t="n">
        <v>0</v>
      </c>
    </row>
    <row r="5">
      <c r="A5" s="4" t="inlineStr">
        <is>
          <t>Unproved property</t>
        </is>
      </c>
      <c r="B5" s="5" t="n">
        <v>0</v>
      </c>
      <c r="C5" s="5" t="n">
        <v>0</v>
      </c>
    </row>
    <row r="6">
      <c r="A6" s="4" t="inlineStr">
        <is>
          <t>Exploration costs</t>
        </is>
      </c>
      <c r="B6" s="5" t="n">
        <v>0</v>
      </c>
      <c r="C6" s="5" t="n">
        <v>0</v>
      </c>
    </row>
    <row r="7">
      <c r="A7" s="4" t="inlineStr">
        <is>
          <t>Development costs</t>
        </is>
      </c>
      <c r="B7" s="5" t="n">
        <v>2430510</v>
      </c>
      <c r="C7" s="5" t="n">
        <v>5229235</v>
      </c>
    </row>
    <row r="8">
      <c r="A8" s="4" t="inlineStr">
        <is>
          <t>Total costs incurred for oil and natural gas activities</t>
        </is>
      </c>
      <c r="B8" s="6" t="n">
        <v>11768226</v>
      </c>
      <c r="C8" s="6" t="n">
        <v>52292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emental Disclosures about Oil and Natural Gas Producing Properties (unaudited) - Estimated Quantities of Proved Oil and Natural Gas Reserves (Details)</t>
        </is>
      </c>
      <c r="B1" s="2" t="inlineStr">
        <is>
          <t>12 Months Ended</t>
        </is>
      </c>
    </row>
    <row r="2">
      <c r="B2" s="2" t="inlineStr">
        <is>
          <t>Jun. 30, 2020BoeMcfbbl</t>
        </is>
      </c>
      <c r="C2" s="2" t="inlineStr">
        <is>
          <t>Jun. 30, 2019BoeMcfbbl</t>
        </is>
      </c>
      <c r="D2" s="2" t="inlineStr">
        <is>
          <t>Jun. 30, 2018BoeMcfbbl</t>
        </is>
      </c>
    </row>
    <row r="3">
      <c r="A3" s="3" t="inlineStr">
        <is>
          <t>Estimated quantities of proved oil and natural gas reserves and changes in quantities of proved developed and undeveloped reserves</t>
        </is>
      </c>
    </row>
    <row r="4">
      <c r="A4" s="4" t="inlineStr">
        <is>
          <t>Balance at the beginning of the period (in BOE) | Boe</t>
        </is>
      </c>
      <c r="B4" s="5" t="n">
        <v>8980492</v>
      </c>
      <c r="C4" s="5" t="n">
        <v>9367962</v>
      </c>
    </row>
    <row r="5">
      <c r="A5" s="4" t="inlineStr">
        <is>
          <t>Revisions of previous estimates (in BOE) | Boe</t>
        </is>
      </c>
      <c r="B5" s="5" t="n">
        <v>-1443618</v>
      </c>
      <c r="C5" s="5" t="n">
        <v>351498</v>
      </c>
    </row>
    <row r="6">
      <c r="A6" s="4" t="inlineStr">
        <is>
          <t>Improved recovery, extensions and discoveries (in BOE) | Boe</t>
        </is>
      </c>
      <c r="B6" s="5" t="n">
        <v>0</v>
      </c>
      <c r="C6" s="5" t="n">
        <v>0</v>
      </c>
    </row>
    <row r="7">
      <c r="A7" s="4" t="inlineStr">
        <is>
          <t>Purchase of reserves in place (in BOE) | Boe</t>
        </is>
      </c>
      <c r="B7" s="5" t="n">
        <v>3426756</v>
      </c>
    </row>
    <row r="8">
      <c r="A8" s="4" t="inlineStr">
        <is>
          <t>Sales of minerals in place (in BOE) | Boe</t>
        </is>
      </c>
      <c r="B8" s="5" t="n">
        <v>0</v>
      </c>
      <c r="C8" s="5" t="n">
        <v>0</v>
      </c>
    </row>
    <row r="9">
      <c r="A9" s="4" t="inlineStr">
        <is>
          <t>Production (sales volumes) (in BOE) | Boe</t>
        </is>
      </c>
      <c r="B9" s="5" t="n">
        <v>-744804</v>
      </c>
      <c r="C9" s="5" t="n">
        <v>-738968</v>
      </c>
    </row>
    <row r="10">
      <c r="A10" s="4" t="inlineStr">
        <is>
          <t>Balance at the end of the period (in BOE) | Boe</t>
        </is>
      </c>
      <c r="B10" s="5" t="n">
        <v>10218826</v>
      </c>
      <c r="C10" s="5" t="n">
        <v>8980492</v>
      </c>
    </row>
    <row r="11">
      <c r="A11" s="4" t="inlineStr">
        <is>
          <t>Proved developed reserves (in BOE) | Boe</t>
        </is>
      </c>
      <c r="B11" s="5" t="n">
        <v>8354967</v>
      </c>
      <c r="C11" s="5" t="n">
        <v>7398209</v>
      </c>
      <c r="D11" s="5" t="n">
        <v>7285591</v>
      </c>
    </row>
    <row r="12">
      <c r="A12" s="4" t="inlineStr">
        <is>
          <t>Proved undeveloped reserves (in BOE) | Boe</t>
        </is>
      </c>
      <c r="B12" s="5" t="n">
        <v>1863859</v>
      </c>
      <c r="C12" s="5" t="n">
        <v>1582283</v>
      </c>
      <c r="D12" s="5" t="n">
        <v>2082371</v>
      </c>
    </row>
    <row r="13">
      <c r="A13" s="4" t="inlineStr">
        <is>
          <t>Crude Oil</t>
        </is>
      </c>
    </row>
    <row r="14">
      <c r="A14" s="3" t="inlineStr">
        <is>
          <t>Estimated quantities of proved oil and natural gas reserves and changes in quantities of proved developed and undeveloped reserves</t>
        </is>
      </c>
    </row>
    <row r="15">
      <c r="A15" s="4" t="inlineStr">
        <is>
          <t>Balance at the beginning of the period (in Bbls/Mcf)</t>
        </is>
      </c>
      <c r="B15" s="5" t="n">
        <v>7615731</v>
      </c>
      <c r="C15" s="5" t="n">
        <v>8090190</v>
      </c>
    </row>
    <row r="16">
      <c r="A16" s="4" t="inlineStr">
        <is>
          <t>Revisions of previous estimates (in Bbls/Mcf)</t>
        </is>
      </c>
      <c r="B16" s="5" t="n">
        <v>-2177787</v>
      </c>
      <c r="C16" s="5" t="n">
        <v>152420</v>
      </c>
    </row>
    <row r="17">
      <c r="A17" s="4" t="inlineStr">
        <is>
          <t>Improved recovery, extensions and discoveries (in Bbls/Mcf)</t>
        </is>
      </c>
      <c r="B17" s="5" t="n">
        <v>0</v>
      </c>
      <c r="C17" s="5" t="n">
        <v>0</v>
      </c>
    </row>
    <row r="18">
      <c r="A18" s="4" t="inlineStr">
        <is>
          <t>Purchase of reserves in place (in Bbls/Mcf)</t>
        </is>
      </c>
      <c r="B18" s="5" t="n">
        <v>3426756</v>
      </c>
    </row>
    <row r="19">
      <c r="A19" s="4" t="inlineStr">
        <is>
          <t>Sales of minerals in place (in Bbls/Mcf)</t>
        </is>
      </c>
      <c r="B19" s="5" t="n">
        <v>0</v>
      </c>
      <c r="C19" s="5" t="n">
        <v>0</v>
      </c>
    </row>
    <row r="20">
      <c r="A20" s="4" t="inlineStr">
        <is>
          <t>Production (sales volumes) (in Bbls/Mcf)</t>
        </is>
      </c>
      <c r="B20" s="5" t="n">
        <v>-638464</v>
      </c>
      <c r="C20" s="5" t="n">
        <v>-626879</v>
      </c>
    </row>
    <row r="21">
      <c r="A21" s="4" t="inlineStr">
        <is>
          <t>Balance at the end of the period (in Bbls/Mcf)</t>
        </is>
      </c>
      <c r="B21" s="5" t="n">
        <v>8226236</v>
      </c>
      <c r="C21" s="5" t="n">
        <v>7615731</v>
      </c>
    </row>
    <row r="22">
      <c r="A22" s="3" t="inlineStr">
        <is>
          <t>Estimated quantities of proved oil and natural gas reserves and changes in quantities of proved developed and undeveloped reserves</t>
        </is>
      </c>
    </row>
    <row r="23">
      <c r="A23" s="4" t="inlineStr">
        <is>
          <t>Proved developed reserves (in Bbls/Mcf)</t>
        </is>
      </c>
      <c r="B23" s="5" t="n">
        <v>6577731</v>
      </c>
      <c r="C23" s="5" t="n">
        <v>6273907</v>
      </c>
      <c r="D23" s="5" t="n">
        <v>6291850</v>
      </c>
    </row>
    <row r="24">
      <c r="A24" s="4" t="inlineStr">
        <is>
          <t>Proved undeveloped reserves (in Bbls/Mcf)</t>
        </is>
      </c>
      <c r="B24" s="5" t="n">
        <v>1648505</v>
      </c>
      <c r="C24" s="5" t="n">
        <v>1341824</v>
      </c>
      <c r="D24" s="5" t="n">
        <v>1798340</v>
      </c>
    </row>
    <row r="25">
      <c r="A25" s="4" t="inlineStr">
        <is>
          <t>Natural gas liquids</t>
        </is>
      </c>
    </row>
    <row r="26">
      <c r="A26" s="3" t="inlineStr">
        <is>
          <t>Estimated quantities of proved oil and natural gas reserves and changes in quantities of proved developed and undeveloped reserves</t>
        </is>
      </c>
    </row>
    <row r="27">
      <c r="A27" s="4" t="inlineStr">
        <is>
          <t>Balance at the beginning of the period (in Bbls/Mcf)</t>
        </is>
      </c>
      <c r="B27" s="5" t="n">
        <v>1364761</v>
      </c>
      <c r="C27" s="5" t="n">
        <v>1277772</v>
      </c>
    </row>
    <row r="28">
      <c r="A28" s="4" t="inlineStr">
        <is>
          <t>Revisions of previous estimates (in Bbls/Mcf)</t>
        </is>
      </c>
      <c r="B28" s="5" t="n">
        <v>734169</v>
      </c>
      <c r="C28" s="5" t="n">
        <v>199078</v>
      </c>
    </row>
    <row r="29">
      <c r="A29" s="4" t="inlineStr">
        <is>
          <t>Improved recovery, extensions and discoveries (in Bbls/Mcf)</t>
        </is>
      </c>
      <c r="B29" s="5" t="n">
        <v>0</v>
      </c>
      <c r="C29" s="5" t="n">
        <v>0</v>
      </c>
    </row>
    <row r="30">
      <c r="A30" s="4" t="inlineStr">
        <is>
          <t>Purchase of reserves in place (in Bbls/Mcf)</t>
        </is>
      </c>
      <c r="B30" s="5" t="n">
        <v>0</v>
      </c>
    </row>
    <row r="31">
      <c r="A31" s="4" t="inlineStr">
        <is>
          <t>Sales of minerals in place (in Bbls/Mcf)</t>
        </is>
      </c>
      <c r="B31" s="5" t="n">
        <v>0</v>
      </c>
      <c r="C31" s="5" t="n">
        <v>0</v>
      </c>
    </row>
    <row r="32">
      <c r="A32" s="4" t="inlineStr">
        <is>
          <t>Production (sales volumes) (in Bbls/Mcf)</t>
        </is>
      </c>
      <c r="B32" s="5" t="n">
        <v>-106340</v>
      </c>
      <c r="C32" s="5" t="n">
        <v>-112089</v>
      </c>
    </row>
    <row r="33">
      <c r="A33" s="4" t="inlineStr">
        <is>
          <t>Balance at the end of the period (in Bbls/Mcf)</t>
        </is>
      </c>
      <c r="B33" s="5" t="n">
        <v>1992590</v>
      </c>
      <c r="C33" s="5" t="n">
        <v>1364761</v>
      </c>
    </row>
    <row r="34">
      <c r="A34" s="3" t="inlineStr">
        <is>
          <t>Estimated quantities of proved oil and natural gas reserves and changes in quantities of proved developed and undeveloped reserves</t>
        </is>
      </c>
    </row>
    <row r="35">
      <c r="A35" s="4" t="inlineStr">
        <is>
          <t>Proved developed reserves (in Bbls/Mcf)</t>
        </is>
      </c>
      <c r="B35" s="5" t="n">
        <v>1777236</v>
      </c>
      <c r="C35" s="5" t="n">
        <v>1124302</v>
      </c>
      <c r="D35" s="5" t="n">
        <v>993741</v>
      </c>
    </row>
    <row r="36">
      <c r="A36" s="4" t="inlineStr">
        <is>
          <t>Proved undeveloped reserves (in Bbls/Mcf)</t>
        </is>
      </c>
      <c r="B36" s="5" t="n">
        <v>215354</v>
      </c>
      <c r="C36" s="5" t="n">
        <v>240459</v>
      </c>
      <c r="D36" s="5" t="n">
        <v>284031</v>
      </c>
    </row>
    <row r="37">
      <c r="A37" s="4" t="inlineStr">
        <is>
          <t>Natural gas</t>
        </is>
      </c>
    </row>
    <row r="38">
      <c r="A38" s="3" t="inlineStr">
        <is>
          <t>Estimated quantities of proved oil and natural gas reserves and changes in quantities of proved developed and undeveloped reserves</t>
        </is>
      </c>
    </row>
    <row r="39">
      <c r="A39" s="4" t="inlineStr">
        <is>
          <t>Balance at the beginning of the period (in Bbls/Mcf) | Mcf</t>
        </is>
      </c>
      <c r="B39" s="5" t="n">
        <v>0</v>
      </c>
      <c r="C39" s="5" t="n">
        <v>0</v>
      </c>
    </row>
    <row r="40">
      <c r="A40" s="4" t="inlineStr">
        <is>
          <t>Revisions of previous estimates (in Bbls/Mcf) | Mcf</t>
        </is>
      </c>
      <c r="B40" s="5" t="n">
        <v>0</v>
      </c>
      <c r="C40" s="5" t="n">
        <v>0</v>
      </c>
    </row>
    <row r="41">
      <c r="A41" s="4" t="inlineStr">
        <is>
          <t>Improved recovery, extensions and discoveries (in Bbls/Mcf) | Mcf</t>
        </is>
      </c>
      <c r="B41" s="5" t="n">
        <v>0</v>
      </c>
      <c r="C41" s="5" t="n">
        <v>0</v>
      </c>
    </row>
    <row r="42">
      <c r="A42" s="4" t="inlineStr">
        <is>
          <t>Purchase of reserves in place (in Bbls/Mcf) | Mcf</t>
        </is>
      </c>
      <c r="B42" s="5" t="n">
        <v>0</v>
      </c>
    </row>
    <row r="43">
      <c r="A43" s="4" t="inlineStr">
        <is>
          <t>Sales of minerals in place (in Bbls/Mcf) | Mcf</t>
        </is>
      </c>
      <c r="B43" s="5" t="n">
        <v>0</v>
      </c>
      <c r="C43" s="5" t="n">
        <v>0</v>
      </c>
    </row>
    <row r="44">
      <c r="A44" s="4" t="inlineStr">
        <is>
          <t>Production (sales volumes) (in Bbls/Mcf) | Mcf</t>
        </is>
      </c>
      <c r="B44" s="5" t="n">
        <v>0</v>
      </c>
      <c r="C44" s="5" t="n">
        <v>0</v>
      </c>
    </row>
    <row r="45">
      <c r="A45" s="4" t="inlineStr">
        <is>
          <t>Balance at the end of the period (in Bbls/Mcf) | Mcf</t>
        </is>
      </c>
      <c r="B45" s="5" t="n">
        <v>0</v>
      </c>
      <c r="C45" s="5" t="n">
        <v>0</v>
      </c>
    </row>
    <row r="46">
      <c r="A46" s="3" t="inlineStr">
        <is>
          <t>Estimated quantities of proved oil and natural gas reserves and changes in quantities of proved developed and undeveloped reserves</t>
        </is>
      </c>
    </row>
    <row r="47">
      <c r="A47" s="4" t="inlineStr">
        <is>
          <t>Proved developed reserves (in Bbls/Mcf) | Mcf</t>
        </is>
      </c>
      <c r="B47" s="5" t="n">
        <v>0</v>
      </c>
      <c r="C47" s="5" t="n">
        <v>0</v>
      </c>
      <c r="D47" s="5" t="n">
        <v>0</v>
      </c>
    </row>
    <row r="48">
      <c r="A48" s="4" t="inlineStr">
        <is>
          <t>Proved undeveloped reserves (in Bbls/Mcf) | Mcf</t>
        </is>
      </c>
      <c r="B48" s="5" t="n">
        <v>0</v>
      </c>
      <c r="C48" s="5" t="n">
        <v>0</v>
      </c>
      <c r="D48"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about Oil and Natural Gas Producing Properties (unaudited) - Standardized Measure of Discounted Future Net Cash Flows Related to Proved Oil and Natural Gas Reserves (Details) - USD ($)</t>
        </is>
      </c>
      <c r="B1" s="2" t="inlineStr">
        <is>
          <t>Jun. 30, 2020</t>
        </is>
      </c>
      <c r="C1" s="2" t="inlineStr">
        <is>
          <t>Jun. 30, 2019</t>
        </is>
      </c>
      <c r="D1" s="2" t="inlineStr">
        <is>
          <t>Jun. 30, 2018</t>
        </is>
      </c>
    </row>
    <row r="2">
      <c r="A2" s="3" t="inlineStr">
        <is>
          <t>Standardized measure of discounted future net cash flows</t>
        </is>
      </c>
    </row>
    <row r="3">
      <c r="A3" s="4" t="inlineStr">
        <is>
          <t>Future cash inflows</t>
        </is>
      </c>
      <c r="B3" s="6" t="n">
        <v>399358481</v>
      </c>
      <c r="C3" s="6" t="n">
        <v>524037200</v>
      </c>
    </row>
    <row r="4">
      <c r="A4" s="4" t="inlineStr">
        <is>
          <t>Future production costs and severance taxes</t>
        </is>
      </c>
      <c r="B4" s="5" t="n">
        <v>-240399715</v>
      </c>
      <c r="C4" s="5" t="n">
        <v>-208539679</v>
      </c>
    </row>
    <row r="5">
      <c r="A5" s="4" t="inlineStr">
        <is>
          <t>Future development costs</t>
        </is>
      </c>
      <c r="B5" s="5" t="n">
        <v>-24623426</v>
      </c>
      <c r="C5" s="5" t="n">
        <v>-18395252</v>
      </c>
    </row>
    <row r="6">
      <c r="A6" s="4" t="inlineStr">
        <is>
          <t>Future income tax expenses</t>
        </is>
      </c>
      <c r="B6" s="5" t="n">
        <v>-21982469</v>
      </c>
      <c r="C6" s="5" t="n">
        <v>-55881997</v>
      </c>
    </row>
    <row r="7">
      <c r="A7" s="4" t="inlineStr">
        <is>
          <t>Future net cash flows</t>
        </is>
      </c>
      <c r="B7" s="5" t="n">
        <v>112352871</v>
      </c>
      <c r="C7" s="5" t="n">
        <v>241220272</v>
      </c>
    </row>
    <row r="8">
      <c r="A8" s="4" t="inlineStr">
        <is>
          <t>10% annual discount for estimated timing of cash flows</t>
        </is>
      </c>
      <c r="B8" s="5" t="n">
        <v>-49862035</v>
      </c>
      <c r="C8" s="5" t="n">
        <v>-114488230</v>
      </c>
    </row>
    <row r="9">
      <c r="A9" s="4" t="inlineStr">
        <is>
          <t>Standardized measure of discounted future net cash flows</t>
        </is>
      </c>
      <c r="B9" s="6" t="n">
        <v>62490836</v>
      </c>
      <c r="C9" s="6" t="n">
        <v>126732042</v>
      </c>
      <c r="D9" s="6" t="n">
        <v>1189584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Disclosures about Oil and Natural Gas Producing Properties (unaudited) - Schedule of NYMEX Prices Used in Determining Future Cash Flows (Details)</t>
        </is>
      </c>
      <c r="B1" s="2" t="inlineStr">
        <is>
          <t>12 Months Ended</t>
        </is>
      </c>
    </row>
    <row r="2">
      <c r="B2" s="2" t="inlineStr">
        <is>
          <t>Jun. 30, 2020$ / bbl$ / MMBtu</t>
        </is>
      </c>
      <c r="C2" s="2" t="inlineStr">
        <is>
          <t>Jun. 30, 2019$ / bbl$ / MMBtu</t>
        </is>
      </c>
    </row>
    <row r="3">
      <c r="A3" s="4" t="inlineStr">
        <is>
          <t>Oil (per barrel)</t>
        </is>
      </c>
    </row>
    <row r="4">
      <c r="A4" s="3" t="inlineStr">
        <is>
          <t>Average Sales Price and Production Costs Per Unit of Production [Line Items]</t>
        </is>
      </c>
    </row>
    <row r="5">
      <c r="A5" s="4" t="inlineStr">
        <is>
          <t>Commodity Prices Used in Determining Future Cash Flows (in USD per barrel) | $ / bbl</t>
        </is>
      </c>
      <c r="B5" s="9" t="n">
        <v>47.37</v>
      </c>
      <c r="C5" s="9" t="n">
        <v>61.62</v>
      </c>
    </row>
    <row r="6">
      <c r="A6" s="4" t="inlineStr">
        <is>
          <t>Gas (per million BTU)</t>
        </is>
      </c>
    </row>
    <row r="7">
      <c r="A7" s="3" t="inlineStr">
        <is>
          <t>Average Sales Price and Production Costs Per Unit of Production [Line Items]</t>
        </is>
      </c>
    </row>
    <row r="8">
      <c r="A8" s="4" t="inlineStr">
        <is>
          <t>Commodity Prices Used in Determining Future Cash Flows (in USD per barrel) | $ / MMBtu</t>
        </is>
      </c>
      <c r="B8" s="5" t="n">
        <v>0</v>
      </c>
      <c r="C8"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about Oil and Natural Gas Producing Properties (unaudited) - Roll Forward of Changes in Standardized Measure of Discount Future Cash Flows on Proved Crude Oil, Natural Gas Liquids, and Natural Gas Reserves (Details) - USD ($)</t>
        </is>
      </c>
      <c r="B1" s="2" t="inlineStr">
        <is>
          <t>12 Months Ended</t>
        </is>
      </c>
    </row>
    <row r="2">
      <c r="B2" s="2" t="inlineStr">
        <is>
          <t>Jun. 30, 2020</t>
        </is>
      </c>
      <c r="C2" s="2" t="inlineStr">
        <is>
          <t>Jun. 30, 2019</t>
        </is>
      </c>
    </row>
    <row r="3">
      <c r="A3" s="3" t="inlineStr">
        <is>
          <t>Changes in the standardized measure of discounted future net cash flows applicable to proved crude oil, natural gas liquids, and natural gas reserves</t>
        </is>
      </c>
    </row>
    <row r="4">
      <c r="A4" s="4" t="inlineStr">
        <is>
          <t>Balance, beginning of year</t>
        </is>
      </c>
      <c r="B4" s="6" t="n">
        <v>126732042</v>
      </c>
      <c r="C4" s="6" t="n">
        <v>118958414</v>
      </c>
    </row>
    <row r="5">
      <c r="A5" s="4" t="inlineStr">
        <is>
          <t>Net changes in sales prices and production costs related to future production</t>
        </is>
      </c>
      <c r="B5" s="5" t="n">
        <v>-83857342</v>
      </c>
      <c r="C5" s="5" t="n">
        <v>23753518</v>
      </c>
    </row>
    <row r="6">
      <c r="A6" s="4" t="inlineStr">
        <is>
          <t>Changes in estimated future development costs</t>
        </is>
      </c>
      <c r="B6" s="5" t="n">
        <v>-4099792</v>
      </c>
      <c r="C6" s="5" t="n">
        <v>833494</v>
      </c>
    </row>
    <row r="7">
      <c r="A7" s="4" t="inlineStr">
        <is>
          <t>Sales of oil and gas produced during the period, net of production costs</t>
        </is>
      </c>
      <c r="B7" s="5" t="n">
        <v>-16093794</v>
      </c>
      <c r="C7" s="5" t="n">
        <v>-28962837</v>
      </c>
    </row>
    <row r="8">
      <c r="A8" s="4" t="inlineStr">
        <is>
          <t>Net change due to extensions, discoveries, and improved recovery</t>
        </is>
      </c>
      <c r="B8" s="5" t="n">
        <v>0</v>
      </c>
      <c r="C8" s="5" t="n">
        <v>0</v>
      </c>
    </row>
    <row r="9">
      <c r="A9" s="4" t="inlineStr">
        <is>
          <t>Net change due to revisions in quantity estimates</t>
        </is>
      </c>
      <c r="B9" s="5" t="n">
        <v>-6746316</v>
      </c>
      <c r="C9" s="5" t="n">
        <v>6129847</v>
      </c>
    </row>
    <row r="10">
      <c r="A10" s="4" t="inlineStr">
        <is>
          <t>Net change due to purchase of minerals in place</t>
        </is>
      </c>
      <c r="B10" s="5" t="n">
        <v>-10364875</v>
      </c>
      <c r="C10" s="5" t="n">
        <v>0</v>
      </c>
    </row>
    <row r="11">
      <c r="A11" s="4" t="inlineStr">
        <is>
          <t>Development costs incurred during the period</t>
        </is>
      </c>
      <c r="B11" s="5" t="n">
        <v>1431444</v>
      </c>
      <c r="C11" s="5" t="n">
        <v>2089139</v>
      </c>
    </row>
    <row r="12">
      <c r="A12" s="4" t="inlineStr">
        <is>
          <t>Accretion of discount</t>
        </is>
      </c>
      <c r="B12" s="5" t="n">
        <v>16266663</v>
      </c>
      <c r="C12" s="5" t="n">
        <v>14604387</v>
      </c>
    </row>
    <row r="13">
      <c r="A13" s="4" t="inlineStr">
        <is>
          <t>Net change in discounted income taxes</t>
        </is>
      </c>
      <c r="B13" s="5" t="n">
        <v>17078591</v>
      </c>
      <c r="C13" s="5" t="n">
        <v>-2795183</v>
      </c>
    </row>
    <row r="14">
      <c r="A14" s="4" t="inlineStr">
        <is>
          <t>Net changes in timing of production and other</t>
        </is>
      </c>
      <c r="B14" s="5" t="n">
        <v>1414465</v>
      </c>
      <c r="C14" s="5" t="n">
        <v>-7878737</v>
      </c>
    </row>
    <row r="15">
      <c r="A15" s="4" t="inlineStr">
        <is>
          <t>Balance, end of year</t>
        </is>
      </c>
      <c r="B15" s="6" t="n">
        <v>62490836</v>
      </c>
      <c r="C15" s="6" t="n">
        <v>1267320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ummary of Quarterly Financial Information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Collaborative Arrangement and Arrangement Other than Collaborative [Line Items]</t>
        </is>
      </c>
    </row>
    <row r="4">
      <c r="A4" s="4" t="inlineStr">
        <is>
          <t>Revenues</t>
        </is>
      </c>
      <c r="B4" s="6" t="n">
        <v>3352847</v>
      </c>
      <c r="C4" s="6" t="n">
        <v>7712619</v>
      </c>
      <c r="D4" s="6" t="n">
        <v>9381615</v>
      </c>
      <c r="E4" s="6" t="n">
        <v>9152215</v>
      </c>
      <c r="F4" s="6" t="n">
        <v>10373396</v>
      </c>
      <c r="G4" s="6" t="n">
        <v>9501028</v>
      </c>
      <c r="H4" s="6" t="n">
        <v>11048118</v>
      </c>
      <c r="I4" s="6" t="n">
        <v>12307079</v>
      </c>
    </row>
    <row r="5">
      <c r="A5" s="4" t="inlineStr">
        <is>
          <t>Income (loss) from operations</t>
        </is>
      </c>
      <c r="B5" s="5" t="n">
        <v>-2786164</v>
      </c>
      <c r="C5" s="5" t="n">
        <v>951814</v>
      </c>
      <c r="D5" s="5" t="n">
        <v>2249764</v>
      </c>
      <c r="E5" s="5" t="n">
        <v>3274019</v>
      </c>
      <c r="F5" s="5" t="n">
        <v>3955194</v>
      </c>
      <c r="G5" s="5" t="n">
        <v>2952955</v>
      </c>
      <c r="H5" s="5" t="n">
        <v>4733747</v>
      </c>
      <c r="I5" s="5" t="n">
        <v>5994927</v>
      </c>
      <c r="J5" s="6" t="n">
        <v>3689433</v>
      </c>
      <c r="K5" s="6" t="n">
        <v>17636823</v>
      </c>
    </row>
    <row r="6">
      <c r="A6" s="4" t="inlineStr">
        <is>
          <t>Net income (loss) attributable to common shareholders</t>
        </is>
      </c>
      <c r="B6" s="6" t="n">
        <v>-2330825</v>
      </c>
      <c r="C6" s="6" t="n">
        <v>3710159</v>
      </c>
      <c r="D6" s="6" t="n">
        <v>1764918</v>
      </c>
      <c r="E6" s="6" t="n">
        <v>2792820</v>
      </c>
      <c r="F6" s="6" t="n">
        <v>3277825</v>
      </c>
      <c r="G6" s="6" t="n">
        <v>2398875</v>
      </c>
      <c r="H6" s="6" t="n">
        <v>3904565</v>
      </c>
      <c r="I6" s="6" t="n">
        <v>5795801</v>
      </c>
      <c r="J6" s="6" t="n">
        <v>5937072</v>
      </c>
      <c r="K6" s="6" t="n">
        <v>15377066</v>
      </c>
    </row>
    <row r="7">
      <c r="A7" s="4" t="inlineStr">
        <is>
          <t>Basic earnings (loss) per common share (in dollars per share)</t>
        </is>
      </c>
      <c r="B7" s="8" t="n">
        <v>-0.07000000000000001</v>
      </c>
      <c r="C7" s="8" t="n">
        <v>0.11</v>
      </c>
      <c r="D7" s="8" t="n">
        <v>0.05</v>
      </c>
      <c r="E7" s="8" t="n">
        <v>0.08</v>
      </c>
      <c r="F7" s="8" t="n">
        <v>0.1</v>
      </c>
      <c r="G7" s="8" t="n">
        <v>0.07000000000000001</v>
      </c>
      <c r="H7" s="8" t="n">
        <v>0.12</v>
      </c>
      <c r="I7" s="8" t="n">
        <v>0.18</v>
      </c>
      <c r="J7" s="8" t="n">
        <v>0.18</v>
      </c>
      <c r="K7" s="8" t="n">
        <v>0.46</v>
      </c>
    </row>
    <row r="8">
      <c r="A8" s="4" t="inlineStr">
        <is>
          <t>Diluted earnings (loss) per common share (in dollars per share)</t>
        </is>
      </c>
      <c r="B8" s="8" t="n">
        <v>-0.07000000000000001</v>
      </c>
      <c r="C8" s="8" t="n">
        <v>0.11</v>
      </c>
      <c r="D8" s="8" t="n">
        <v>0.05</v>
      </c>
      <c r="E8" s="8" t="n">
        <v>0.08</v>
      </c>
      <c r="F8" s="8" t="n">
        <v>0.1</v>
      </c>
      <c r="G8" s="8" t="n">
        <v>0.07000000000000001</v>
      </c>
      <c r="H8" s="8" t="n">
        <v>0.12</v>
      </c>
      <c r="I8" s="8" t="n">
        <v>0.17</v>
      </c>
      <c r="J8" s="8" t="n">
        <v>0.18</v>
      </c>
      <c r="K8" s="8" t="n">
        <v>0.46</v>
      </c>
    </row>
    <row r="9">
      <c r="A9" s="4" t="inlineStr">
        <is>
          <t>Net tax benefit</t>
        </is>
      </c>
      <c r="C9" s="6" t="n">
        <v>2800000</v>
      </c>
      <c r="J9" s="6" t="n">
        <v>2800000</v>
      </c>
    </row>
    <row r="10">
      <c r="A10" s="4" t="inlineStr">
        <is>
          <t>Affiliate Of Enduro Resource Partners LLC</t>
        </is>
      </c>
    </row>
    <row r="11">
      <c r="A11" s="3" t="inlineStr">
        <is>
          <t>Collaborative Arrangement and Arrangement Other than Collaborative [Line Items]</t>
        </is>
      </c>
    </row>
    <row r="12">
      <c r="A12" s="4" t="inlineStr">
        <is>
          <t>Other income</t>
        </is>
      </c>
      <c r="E12" s="6" t="n">
        <v>1100000</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ash and Cash Equivalents. We consider all highly liquid investments, with original maturities of 90 days or less when purchased, to be cash and cash equivalents. Restricted Cash. Funds legally designated for a specified purpose are classified as restricted cash. Such a balance is classified on the statement of financial position as either current or non-current depending on its expected use. At June 30, 2020 and 2019, we had no such balances. Accounts Receivable and Allowance for Doubtful Accounts. Accounts receivable consist of accrued hydrocarbon revenues due under normal trade terms, generally requiring payment within 30 to 60 days of production, and other miscellaneous receivables. No interest is charged on past-due balances. Payments made on accounts receivable are applied to the earliest unpaid item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20 and 2019 , no allowance for doubtful accounts was considered necessary. Oil and Natural Gas Properties. We use the full-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s did not result in an impairment of our oil and natural gas properties during the years ended June 30, 2020 and 2019 . Other Property and Equipment. Other property and equipment includes building leasehold improvements, data processing and telecommunications equipment, office furniture, and office equipment. These items are recorded at cost and depreciated over expected lives of the individual assets or group of assets, which range from three to seven years . The assets are depreciated using the straight-line method.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 Asset Retirement Obligations. An asset retirement obligation associated with the retirement of a tangible long-lived asset is recognized as a liability in the period incurred. It is associated with an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Fair Value of Financial Instruments. Our financial instruments consist of cash and cash equivalents,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 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and geometric Brownian motion techniques applied to the historical volatility of the Company's total stock return compared to the historical volatilities of other companies or indices to which we compare our performance. This Monte Carlo simulation also provides an expected vesting period. For service-based awards, stock-based compensation is recognized ratably over the service period. For performance-based awards, stock-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 Revenue Recognition - Oil and Gas. Our revenues are comprised solely of revenues from customers from the sale of crude oil, NGLs and natural gas. The Company believes that the disaggregation of revenue on its consolidated statements of operations into these three major product types appropriately depicts how the nature, amount, timing, and uncertainty of revenue and cash flows are affected by economic factors based on our geographic locations. Crude oil, NGL, and natural gas revenues are recognized at a point in time when production is sold to a purchaser at an index-based, determinable price, delivery has occurred, control has transferred and collectability of the revenue is probable. The transaction price used to recognize revenue is a function of the contract billing terms which reference index price sources used by the industry. Revenue is invoiced by calendar month based on volumes at contractually based rates with payment typically required within 30 days for crude oil and 60 days for NGLs after the end of the production month. At the end of each month when the performance obligations have been satisfied, the consideration can be reasonably estimated and amounts due from customers are accrued in “Receivables from oil and gas sales” in our consolidated balance sheets. As of June 30, 2020 and 2019 receivables from contracts with customers were $1.9 million and $3.2 million , respectively. Derivative Instruments. The Company follows ASC 815, Derivatives and Hedging ("ASC 815"). From time to time, in accordance with the Company’s policy, it may hedge a portion of its forecasted oil and natural gas liquids production. All derivative instruments are recorded on the consolidated balance sheet as either an asset or liability measured at fair value. The Company nets its derivative instrument fair value amounts executed with the same counterparty pursuant to an ISDA master agreement; the agreement provides for net settlement over the term of the contract and in the event of default or termination of the contract. Although the derivative instruments provide an economic hedge of the Company’s exposure to commodity price volatility, the Company elected not to meet the criteria to qualify its derivative instruments for hedge accounting treatment. Accordingly, the Company records the net change in the mark-to-market valuation of these positions, as well as payments and receipts on settled contracts, in “Net (gain) loss on derivative instruments” on the consolidated statements of operations. Depreciation, Depletion, and Amortization ("DD&amp;A").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building improvements and office and computer equipment, is depreciated as described above in Other Property and Equipment. 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that some or all of the deferred tax assets will not be realizable. We recognize a tax benefit from an uncertain position when it is more likely than not that the position will be sustained upon examination which is based on the technical merits of the position. We record the largest amount of tax benefit that is greater than 50% likely of being realized upon settlement with a taxing authority. The Company classifies any interest and penalties associated with income taxes as income tax expense. 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 Recently Adopted Accounting Pronouncements - Leases Effective July 1, 2019, the Company adopted the new standard using a modified retrospective approach and elected to use the optional transition methodology whereby reporting periods prior to adoption continue to be presented in accordance with legacy accounting guidance, Accounting Standard Codification 840 - Leases. Upon transition, we recognized a right of use ("ROU") asset (or operating lease right-of-use asset) and an operating lease liability with no retained earnings impact. We applied the following practical expedients as provided in the standards update which provide elections to not reassess: • Not to apply the recognition requirements in the lease standard to short-term leases (a lease that at commencement date has a lease term of 12 months or less and does not contain a purchase option that the Company is reasonably certain to exercise). • Whether an expired or existing pre-adoption date contracts contained leases. • Lease classification of any expired or existing leases. • Initial direct costs for any expired or existing leases. • Not to separate lease components from non-lease components in a contract and accounting for the combination as a lease (reflected by asset class). Adoption of the new standard did not impact our consolidated statements of operations, cash flows or stockholders’ equity. At adoption we recorded our operating lease as follows: Asset (Liability) Balance June 30, 2019 Adjustment at Adoption July 1, 2019 Operating lease right-of-use asset $ — $ 161,125 Accrued liabilities and other: Deferred rent $ (4,338 ) $ 4,338 Operating lease liability $ — $ (26,194 ) Operating lease liabilities - long-term $ — $ (139,269 ) Recently Issued Accounting Pronouncement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4:48:54Z</dcterms:created>
  <dcterms:modified xmlns:dcterms="http://purl.org/dc/terms/" xmlns:xsi="http://www.w3.org/2001/XMLSchema-instance" xsi:type="dcterms:W3CDTF">2020-09-10T14:48:54Z</dcterms:modified>
</cp:coreProperties>
</file>